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S OF STOCKHOLDERS' DEF" sheetId="5" r:id="rId5"/>
    <s:sheet name="STATEMENT OF CASH FLOWS" sheetId="6" r:id="rId6"/>
    <s:sheet name="ORGANIZATION &amp; DESCRIPTION OF B" sheetId="7" r:id="rId7"/>
    <s:sheet name="SUMMARY OF SIGNIFICANT ACCOUNTI" sheetId="8" r:id="rId8"/>
    <s:sheet name="NOTES PAYABLE" sheetId="9" r:id="rId9"/>
    <s:sheet name="INCOME TAXES" sheetId="10" r:id="rId10"/>
    <s:sheet name="RELATED PARTY TRANSACTIONS" sheetId="11" r:id="rId11"/>
    <s:sheet name="COMMITMENTS &amp; CONTINGENCIES" sheetId="12" r:id="rId12"/>
    <s:sheet name="CAPITAL STOCK" sheetId="13" r:id="rId13"/>
    <s:sheet name="REVERSE STOCK SPLIT" sheetId="14" r:id="rId14"/>
    <s:sheet name="EQUIPMENT ACQUISITION" sheetId="15" r:id="rId15"/>
    <s:sheet name="GOING CONCERN" sheetId="16" r:id="rId16"/>
    <s:sheet name="CONSULTING AGREEMENTS" sheetId="17" r:id="rId17"/>
    <s:sheet name="SUBSEQUENT EVENTS" sheetId="18" r:id="rId18"/>
    <s:sheet name="SUMMARY OF SIGNIFICANT ACCOUN19" sheetId="19" r:id="rId19"/>
    <s:sheet name="INCOME TAXES (Tables)" sheetId="20" r:id="rId20"/>
    <s:sheet name="ORGANIZATION &amp; DESCRIPTION OF21" sheetId="21" r:id="rId21"/>
    <s:sheet name="ORGANIZATION &amp; DESCRIPTION OF22" sheetId="22" r:id="rId22"/>
    <s:sheet name="NOTES PAYABLE (Details)" sheetId="23" r:id="rId23"/>
    <s:sheet name="INCOME TAXES (Details)" sheetId="24" r:id="rId24"/>
    <s:sheet name="RELATED PARTY TRANSACTIONS (Det" sheetId="25" r:id="rId25"/>
    <s:sheet name="COMMITMENTS &amp; CONTINGENCIES (De" sheetId="26" r:id="rId26"/>
    <s:sheet name="CAPITAL STOCK (Details)" sheetId="27" r:id="rId27"/>
    <s:sheet name="REVERSE STOCK SPLIT (Details)" sheetId="28" r:id="rId28"/>
    <s:sheet name="EQUIPMENT ACQUISITION (Details)" sheetId="29" r:id="rId29"/>
    <s:sheet name="GOING CONCERN (Details)" sheetId="30" r:id="rId30"/>
    <s:sheet name="CONSULTING AGREEMENTS (Details)" sheetId="31" r:id="rId31"/>
  </s:sheets>
  <s:definedNames/>
  <s:calcPr calcId="124519" calcMode="auto" fullCalcOnLoad="1"/>
</s:workbook>
</file>

<file path=xl/sharedStrings.xml><?xml version="1.0" encoding="utf-8"?>
<sst xmlns="http://schemas.openxmlformats.org/spreadsheetml/2006/main" uniqueCount="334">
  <si>
    <t>Document and Entity Information - USD ($)</t>
  </si>
  <si>
    <t>12 Months Ended</t>
  </si>
  <si>
    <t>Dec. 31, 2015</t>
  </si>
  <si>
    <t>Feb. 29, 2016</t>
  </si>
  <si>
    <t>Document and Entity Information [Abstract]</t>
  </si>
  <si>
    <t>Entity Registrant Name</t>
  </si>
  <si>
    <t>Bravo Multinational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 - USD ($)</t>
  </si>
  <si>
    <t>Dec. 31, 2014</t>
  </si>
  <si>
    <t>ASSETS</t>
  </si>
  <si>
    <t>Cash</t>
  </si>
  <si>
    <t>Prepaid expenses</t>
  </si>
  <si>
    <t xml:space="preserve"> </t>
  </si>
  <si>
    <t>Other assets</t>
  </si>
  <si>
    <t>TOTAL CURRENT ASSETS</t>
  </si>
  <si>
    <t>Gaming equipment, net</t>
  </si>
  <si>
    <t>Office furniture, net</t>
  </si>
  <si>
    <t>TOTAL NON CURRENT ASSETS</t>
  </si>
  <si>
    <t>TOTAL ASSETS</t>
  </si>
  <si>
    <t>LIABILITIES &amp; STOCKHOLDERS' EQUITY (DEFICIT)</t>
  </si>
  <si>
    <t>Accounts payable and accrued expenses</t>
  </si>
  <si>
    <t>Due to related party</t>
  </si>
  <si>
    <t>Notes payable</t>
  </si>
  <si>
    <t>Payroll liabilities</t>
  </si>
  <si>
    <t>Accrued compensation</t>
  </si>
  <si>
    <t>Director's Loan</t>
  </si>
  <si>
    <t>TOTAL LIABILITIES</t>
  </si>
  <si>
    <t>STOCKHOLDERS' EQUITY (DEFICIT)</t>
  </si>
  <si>
    <t>Common stock - par value $0.0001 [1,000,000,000 shares authorized, 263,405,812 issued and outstanding]</t>
  </si>
  <si>
    <t>Preferred stock, 5,000,000 shares authorized, 3,000,000 issued and authorized</t>
  </si>
  <si>
    <t>Additional paid in capital</t>
  </si>
  <si>
    <t>Accumulated deficit</t>
  </si>
  <si>
    <t>TOTAL STOCKHOLDERS' EQUITY (DEFICIT)</t>
  </si>
  <si>
    <t>TOTAL LIABILITIES &amp; STOCKHOLDERS' EQUITY (DEFICIT)</t>
  </si>
  <si>
    <t>BALANCE SHEET (Parenthetical) - $ / shares</t>
  </si>
  <si>
    <t>BALANCE SHEET [Abstract]</t>
  </si>
  <si>
    <t>Common stock, par value per share</t>
  </si>
  <si>
    <t>Common stock, shares authorized</t>
  </si>
  <si>
    <t>Common stock, shares issued</t>
  </si>
  <si>
    <t>Common stock, shares outstanding</t>
  </si>
  <si>
    <t>Preferred stock, shares authorized</t>
  </si>
  <si>
    <t>Preferred Stock, Shares Issued</t>
  </si>
  <si>
    <t>Preferred Stock, Shares Outstanding</t>
  </si>
  <si>
    <t>STATEMENT OF OPERATIONS - USD ($)</t>
  </si>
  <si>
    <t>STATEMENTS OF OPERATIONS [Abstract]</t>
  </si>
  <si>
    <t>REVENUE</t>
  </si>
  <si>
    <t>EXPENSES</t>
  </si>
  <si>
    <t>Professional fees</t>
  </si>
  <si>
    <t>Stock compensation expense</t>
  </si>
  <si>
    <t>Salary</t>
  </si>
  <si>
    <t>Depreciation expense</t>
  </si>
  <si>
    <t>Contract cancellation</t>
  </si>
  <si>
    <t>General and administrative</t>
  </si>
  <si>
    <t>Operating expenses</t>
  </si>
  <si>
    <t>LOSS FROM OPERATIONS</t>
  </si>
  <si>
    <t>Interest expense</t>
  </si>
  <si>
    <t>NET LOSS BEFORE FOLLOWING</t>
  </si>
  <si>
    <t>Write down of mining property</t>
  </si>
  <si>
    <t>Prior period adjustment</t>
  </si>
  <si>
    <t>NET LOSS</t>
  </si>
  <si>
    <t>Net loss per common share - basic and fully diluted</t>
  </si>
  <si>
    <t>Weighted average number of common shares outstanding</t>
  </si>
  <si>
    <t>STATEMENTS OF STOCKHOLDERS' DEFICIT - 12 months ended Dec. 31, 2015 - USD ($)</t>
  </si>
  <si>
    <t>Total</t>
  </si>
  <si>
    <t>Common Stock [Member]</t>
  </si>
  <si>
    <t>Preferred Stock [Member]</t>
  </si>
  <si>
    <t>Additional Paid in Capital [Member]</t>
  </si>
  <si>
    <t>Accumulated Deficit/Other [Member]</t>
  </si>
  <si>
    <t>Balance at Dec. 31, 2014</t>
  </si>
  <si>
    <t>Balance, shares at Dec. 31, 2014</t>
  </si>
  <si>
    <t>Issuance of common stock for services</t>
  </si>
  <si>
    <t>Issuance of common stock for services, shares</t>
  </si>
  <si>
    <t>Issuance of common stock for compensation</t>
  </si>
  <si>
    <t>Issuance of common stock for compensation, shares</t>
  </si>
  <si>
    <t>Issuance of stock for legal award</t>
  </si>
  <si>
    <t>Issuance of stock for legal award, shares</t>
  </si>
  <si>
    <t>Issuance of common stock from Treasury</t>
  </si>
  <si>
    <t>Issuance of common stock from Treasury, shares</t>
  </si>
  <si>
    <t>Issue of Common Stock for loan conversion</t>
  </si>
  <si>
    <t>Issue of Common Stock for loan conversion, shares</t>
  </si>
  <si>
    <t>Issue of common stock for corporate development</t>
  </si>
  <si>
    <t>Issue of common stock for corporate development, shares</t>
  </si>
  <si>
    <t>Issuance of common stock for expense reimbursement</t>
  </si>
  <si>
    <t>Issuance of common stock for expense reimbursement, shares</t>
  </si>
  <si>
    <t>Issuance of common stock for consulting</t>
  </si>
  <si>
    <t>Issuance of common stock for consulting, shares</t>
  </si>
  <si>
    <t>Issuance of common stock for contract cancellations</t>
  </si>
  <si>
    <t>Issuance of common stock for contract cancellations, shares</t>
  </si>
  <si>
    <t>Issuance of preferred stock for services</t>
  </si>
  <si>
    <t>Issuance of preferred stock for services, shares</t>
  </si>
  <si>
    <t>Net loss</t>
  </si>
  <si>
    <t>Balance at Dec. 31, 2015</t>
  </si>
  <si>
    <t>Balance, shares at Dec. 31, 2015</t>
  </si>
  <si>
    <t>STATEMENT OF CASH FLOWS - USD ($)</t>
  </si>
  <si>
    <t>Cash flows from operating activities:</t>
  </si>
  <si>
    <t>Net income (loss)</t>
  </si>
  <si>
    <t>Adjustments to reconcile net earnings (loss) to net cash (used in) operating activities:</t>
  </si>
  <si>
    <t>Impairment of mining assets</t>
  </si>
  <si>
    <t>Issuance of common stock for debt conversion</t>
  </si>
  <si>
    <t>Issuance of common stock for legal award</t>
  </si>
  <si>
    <t>Issuance of common stock for corporate development</t>
  </si>
  <si>
    <t>Increase (decrease) in operating assets and liabilities:</t>
  </si>
  <si>
    <t>Depreciation</t>
  </si>
  <si>
    <t>Acquisition of fixed assets</t>
  </si>
  <si>
    <t>Net cash (used in) operating activities</t>
  </si>
  <si>
    <t>Cash flows from financing activities:</t>
  </si>
  <si>
    <t>Payments of related party payable</t>
  </si>
  <si>
    <t>Proceeds(payment) from notes payable</t>
  </si>
  <si>
    <t>Increase in directors loans payable</t>
  </si>
  <si>
    <t>Net cash provided by financing activities</t>
  </si>
  <si>
    <t>Net increase (decrease) in cash and cash equivalents</t>
  </si>
  <si>
    <t>Cash and equivalents at beginning of period</t>
  </si>
  <si>
    <t>Cash and equivalents at end of period</t>
  </si>
  <si>
    <t>ORGANIZATION &amp; DESCRIPTION OF BUSINESS</t>
  </si>
  <si>
    <t>ORGANIZATION &amp; DESCRIPTION OF BUSINESS [Abstract]</t>
  </si>
  <si>
    <t>NOTE 1: ORGANIZATION &amp; DESCRIPTION OF BUSINESS Bravo Multinational Corporation (the Company, we or us) was originally formed as Montrose Ventures, Inc. in the State of Delaware on May 25, 1989. On April 23, 1996, the Company's name was changed to Java Group, Inc., and on September 1, 2004 the name was changed to Consolidated General Corp. On August 7, 2007, the company's name was changed to GoldCorp Holdings Co. On October 15, 2010, our name was changed to GoldLand Holdings Co. On April 6, 2016, we. changed our corporate name to Bravo Multinational Incorporated. On March 22, 2016, the board of directors of the company, pursuant to Section 242 of the Delaware General Corporation Law, determined it was in the best interests of the company that the name of the company should be changed to Bravo Multinational Incorporated, with such change of name to be effective upon compliance with all regulatory requirements mandated by FINRA. Further, as a result of the change of the company's name and upon satisfaction of all regulatory requirements, the trading symbol for the shares of the compant's common stock should be changed to BRVO, and the company's CUSIP identifier be changed to a newly issued number. FINRA granted its approval of the change of the company's name on April 6, 2015. As a result of the change of name of thecompany, the company's trading symbol was changed to BRVO and the CUSIP identifier was changed to 10568F109. The company filed a Form 8-K with the SEC on April 7, 2016, announcing the change of name, trading symbol, and CUSIP identifier. The Company owns land and lease claims on War Eagle Mountain in the state of Idaho. The Company has entered into a lease agreement with Silver Falcon Mining, Inc. (Silver Falcon) under which Silver Falcon is entitled to mine the land and the Company is entitled to a 15 On September 19, 2013, our wholly-owned subsidiary entered into an asset purchase agreement to acquire certain gaming equipment from Universal Entertainment SAS, Ltd., a corporation formed under the laws of the Country of Colombia, for 17,450,513 10 700,000 58,333</t>
  </si>
  <si>
    <t>SUMMARY OF SIGNIFICANT ACCOUNTING POLICIES</t>
  </si>
  <si>
    <t>SUMMARY OF SIGNIFICANT ACCOUNTING POLICIES [Abstract]</t>
  </si>
  <si>
    <t>NOTE 2:SUMMARY OF SIGNIFICANT ACCOUNTING POLICIES
Revenue Recognition Revenue is recognized when earned according to lease and royalty agreements. Lease income is recognized as earned on a monthly basis according to the terms of the lease. Royalty income is recognized as ore is extracted and refined.
Cash and Cash Equivalents Cash and cash equivalents consist of all cash balances and highly liquid investments with an original maturity of three months or less. Because of the short maturity of these investments, the carrying amounts approximate their fair value.
Facilities and equipment 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which do not exceed the related estimated mine lives, of such facilities based on proven and probable reserves.
Impairment of Long-Lived Assets The Company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 estimated based on quantities of recoverable minerals, expected gold and other commodity prices (considering current and historical prices, price trends and related factors), production levels and operating costs of production and capital, all based on life-of-mine plans. Existing proven and probable reserves and value beyond proven and probable reserves, including mineralization other than proven and probable reserves and other material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ore processing and treatment. Estimates of recoverable minerals from such exploration stage mineral interests are risk adjusted based on management's relative confidence in such material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operating costs of production and capital are each subject to significant risks and uncertainties.
Goodwill The Company evaluates, on at least an annual basis during the fourth quarter, the carrying amount of goodwill to determine whether current events and circumstances indicate that such carrying amount may no longer be recoverable. To accomplish this, the Company compares the estimated fair value of its reporting units to their carrying amounts. If the carrying value of a reporting unit exceeds its estimated fair value, the Company compares the implied fair value of the reporting unit's goodwill to its carrying amount, and any excess of the carrying value over the fair value is charged to earnings. The Company's fair value estimates are based on numerous assumptions and it is possible that actual fair value will be significantly different than the estimates, as actual future quantities of recoverable minerals, gold and other commodity prices, production levels and operating costs of production and capital are each subject to significant risks and uncertainties.
Stock Based Compensation The Company has issued and may issue stock in lieu of cash for certain transactions. The fair value of the stock, which is based on comparable cash purchases, third party quotations, or the value of services, whichever is more readily determinable, is used to value the transaction
Use of Estimates The Company's Financial Statements have been prepared in accordance with accounting principles generally accepted in the United States of America. The preparation of the Company's Financial Statements requires the Company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significantly from these estimates under different assumptions or conditions.
Basic and Diluted Per Common Share Basic earnings per common share is computed by dividing income available to common stockholders by the weighted average number of common shares assumed to be outstanding during the period of computation.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Because we have incurred net losses, basic and diluted loss per share are the same since additional potential common shares would be anti-dilutive.
Research and Development The Company expenses research and development costs as incurred.
Significant Recent Accounting Pronouncements 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January 1, 2014. The Company is still evaluating the impact of the updated guidance on the consolidated financial position, results of operations or cash flows.</t>
  </si>
  <si>
    <t>NOTES PAYABLE</t>
  </si>
  <si>
    <t>NOTES PAYABLE [Abstract]</t>
  </si>
  <si>
    <t>NOTE 3:NOTES PAYABLE The notes payable are due to various entities and bear interest at rates from 0 14</t>
  </si>
  <si>
    <t>INCOME TAXES</t>
  </si>
  <si>
    <t>INCOME TAXES [Abstract]</t>
  </si>
  <si>
    <t>NOTE 4: INCOME TAXES
The effective tax rate varies from the maximum federal statutory rate as a result of the following items for the twelve months ended December 31, 2014 and 2015:
December 31, December 31,
% %
Tax benefit computed at the maximum federal statutory rate (34.0 ) (34.0 )
State tax rate, net of federal tax benefit (4.5 ) (4.5 )
Increase in valuation allowance 38.5 38.5
Effective income tax rate 0.0 0.0 Deferred income tax assets and the related valuation allowances result principally from the potential tax benefits of net operating loss carryforwards.
The Company has recorded a valuation allowance to reflect the uncertainty of the ultimate utilization of the deferred tax assets as follows:
December 31, December 31,
Deferred tax assets $ 8,098,830 $ 9,288,209
Less valuation allowance (8,098,830 ) (9,288,209 )
Net deferred tax assets $  $  For financial statement purposes, no tax benefit has been reported as the Company has had significant losses in recent years and realization of the tax benefits is uncertain. Accordingly, a valuation allowance has been established in the full amount of the deferred tax asset. At December 31, 2015, the Company had net operating loss carryforwards of approximately $ 24,125,219</t>
  </si>
  <si>
    <t>RELATED PARTY TRANSACTIONS</t>
  </si>
  <si>
    <t>RELATED PARTY TRANSACTIONS [Abstract]</t>
  </si>
  <si>
    <t>NOTE 5: RELATED PARTY TRANSACTIONS Lease Transactions with Silver Falcon On October 11, 2007, we entered into a lease agreement with Silver Falcon, under which we leased our owned and leased acreage on War Eagle Mountain, Idaho to Silver Falcon. Silver Falcon is responsible for all mining activities on our land, and we are entitled to annual lease payments of $ 1,000,000 10,000 15 In the first quarter of 2011, we amended the above-described lease with Silver Falcon. The amendment provided that the annual lease payments would be deferred for a fifteen month period from October 2010 to December 2011, and the term of the Lease would be extended for an equal amount of time. Silver Falcon remains remain obligated to pay any royalties or the non-accountable fee that accrues during the deferral period. Several of our officers and directors were also officers and directors of Silver Falcon. It is the intention of the company to enforce collection of all amounts owing under the lease, however, due to the uncertainty of collection, no amounts have been included in the current year's financial statements. As at November 30, 2015 there were no common officers or directors between the two companies Loan Transactions with Silver Falcon From time to time, we have borrowed money from Silver Falcon, and Silver Falcon has borrowed money from us. All amounts have been written off.</t>
  </si>
  <si>
    <t>COMMITMENTS &amp; CONTINGENCIES</t>
  </si>
  <si>
    <t>COMMITMENTS &amp; CONTINGENCIES [Abstract]</t>
  </si>
  <si>
    <t>NOTE 6: COMMITMENTS &amp; CONTINGENCIES No Contingencies In August 2010, Richard Corrigan, acting as a debtor in possession in his personal bankruptcy case, filed an adversary proceeding against us to recover amounts due under a consulting agreement dated July 1, 2009. The consulting agreement provided that Mr. Corrigan would provide certain consulting, mapping and assaying services on three lode claims owned by us on War Eagle Mountain. The consulting agreement provided that Mr. Corrigan's compensation would be a bonus of 150,000 150,000 5,000 250 150,000 60,900 210,900 284,449 On September 19, 2013, the court entered a memorandum opinion setting aside the default judgment. . 150,000</t>
  </si>
  <si>
    <t>CAPITAL STOCK</t>
  </si>
  <si>
    <t>CAPITAL STOCK [Abstract]</t>
  </si>
  <si>
    <t>NOTE 7 :CAPITAL STOCK At December 31, 2015, the Company's authorized capital stock was 1,00000,000,000 0.0001 5,000,000 0.0001 263,405,812 3,000,000 On March 6, 2014, the company amended its Certificate of Incorporation to increase its authorized capital stock to 1,000,000,000 0.0001 2014 Transactions  50,832,782 2,308,582  34,425,046 6,62,485  19,113 3,058  17,450,513 307,063  193,334 19,200 On the dates specified below, we have issued shares of our common stock and preferred stock to various parties:  On March 24, 2015, we issued 1,000,000 100,000  On March 24, 2015, we issued 1,000,000 100,000  On March 24, 2015, we issued 500,000 50,000  On March 24, 2015, we issued 250,000 25,000  On March 24, 2015, we issued 250,000 25,000  On October 6, 2015, we issued 2,000,000 100,000 51,000  On October 31, 2015, we issued 355,060 12,500  On October 31, 2015, we issued 118,766 2,768  On November 9, 2015, we issued 14,500,000 406,000  On October 1, 2015, we issued 1,500,000 84,000  On October 1, 2015, we issued 1,500,000 84,000  On October 6, 2015, we issued 6,500,000 165,750  On October 6, 2015, we issued 6,000,000 153,000  On October 31, 2015, we issued 262,467 10,000  On October 31, 2015, we issued 12,094 267.28  On October 6, 2015, we issued 6,000,000 153,000  On October 6, 2015, we issued 5,000,000 127,500  On October 6, 2015, we issued 5,000,000 127,500  On October 31, 2015, we issued 328,084 12,500  On October 31, 2015, we issued 1,013,996 27,312.52  On October 31, 2015, we issued 27,529 608.38  On August 11, 2015, we issued 2,296,213 22,500  On October 31, 2015, we issued 1,976,186 47,370.98  On October 7, 2015, we issued 170,940 4,000  On August 1, 2015, we issued 4,084,402 40,844.20  On August 11, 2015, we issued 4,010,134 95,040.18  On August 11, 2015, we issued 969,976 22,988.44  On August 11, 2015, we issued 2,028,416 48,073.45  On August 11, 2015, we issued 2,354,353 30,000  On October 31, 2015, we issued 4,002,608 107,812.50</t>
  </si>
  <si>
    <t>REVERSE STOCK SPLIT</t>
  </si>
  <si>
    <t>REVERSE STOCK SPLIT [Abstract]</t>
  </si>
  <si>
    <t>NOTE 8: REVERSE STOCK SPLIT On March 6, 2014, the Company amended it Certificate of Incorporation to increase its authorized capital stock to 1,000,000,000 0.0001 one ten</t>
  </si>
  <si>
    <t>EQUIPMENT ACQUISITION</t>
  </si>
  <si>
    <t>EQUIPMENT ACQUISITION [Abstract]</t>
  </si>
  <si>
    <t>NOTE 9: EQUIPMENT ACQUISITION On September 19, 2013, the Company (through its wholly-owned subsidiary, Universal Entertainment SAS, Inc.) entered into an Asset Purchase Agreement with Universal Entertainment SAS, Ltd., a corporation formed under the laws of the Country of Colombia, to acquire certain casino equipment (the  Equipment Equipment Acquisition 874,970  The Company issued 17,450,535  The Company would entered into a lease (the  Lease 700,000 58,333 five  The Company would enter into consulting agreements with two shareholders of the seller, which provide for aggregate annual compensation of $ 370,000 five  The Company entered into certain employment or consulting agreements which will obligate the Company to make total payments of $ 1,235,000  The Company would issue 19,977,980  The Company would issue 17,000,000  The Company would cancel 8,600,000 The Company accrued the value of the shares issuable as bonuses at closing of the Equipment Acquisition as a current liability at December 31, 2013. The Company completed the Equipment Acquisition and related transactions in March 2014. (See Note 12  Subsequent Events</t>
  </si>
  <si>
    <t>GOING CONCERN</t>
  </si>
  <si>
    <t>GOING CONCERN [Abstract]</t>
  </si>
  <si>
    <t>NOTE 10: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However, the Company has incurred net losses of ($7,019,876 ($2,943,120 The Company has remained in business primarily through deferral of salaries by management, loans from the Company's chief executive officer, and loans from a significant shareholder. The Company intends on financing its future development activities from the same sources, until such time that funds provided by operations are sufficient to fund working capital requirements. These factors, among others, raise substantial doubt about the Company's ability to continue as a going concern for a reasonable period of time.</t>
  </si>
  <si>
    <t>CONSULTING AGREEMENTS</t>
  </si>
  <si>
    <t>CONSULTING AGREEMENTS [Abstract]</t>
  </si>
  <si>
    <t>NOTE 11: CONSULTING AGREEMENTS During the fiscal years ended December 31, 2014, and December 31, 2015, we executed consulting agreements with the following:  Consulting Agreement dated as of October 1, 2014, between Yes International and the registrant with respect to investor relations, consulting, press services and Edgar filing services.  Consulting Agreement dated as of October 1, 2015, between Vincent Caruso and the registrant with respect to advice on marketing and business development on a non-exclusive basis, in exchange for 1,500,000  Consulting Agreement dated as of October 1, 2015, between Stephen Simon and the registrant with respect to advice on marketing and business development on a non-exclusive basis, in exchange for 1,500,000  Consulting Agreement dated July 23, 2015, between Delaney Equity Group, LLC and the registrant with respect to efforts to advise the registrant and/or any of its projects, or otherwise arrange for the registrant to receive capital on terms and conditions acceptable to the registrant, through any legal means, whether equity, debt or any combination thereof. Delaney Equity Group, LLC shall receive a combination of cash, warrants for the purchase of shares of our common stock, and shares of our common stock as described in the agreement.  Consulting Agreement dated November 9, 2015, between FMW Media Works Corp. and the registrant with respect to advice as will assist in maximizing the effectiveness of the registrant's business model both relative to its business model and to its present and contemplated capital structure, in exchange for 14,500,000 On October 1, 2015, we executed a Mutual Release with Jack Frydman in connection with the termination of a Consulting Agreement dated October 1, 2013. Pursuant to the Mutual Release we acknowledged that Mr. Frydman had received 12,500,000 On October 1, 2015, we executed a Mutual Release with Julios Kosta in connection with the termination of a Consulting Agreement dated October 1, 2013. Pursuant to the Mutual Release we acknowledged that Mr. Kosta had received 16,000,000</t>
  </si>
  <si>
    <t>SUBSEQUENT EVENTS</t>
  </si>
  <si>
    <t>SUBSEQUENT EVENTS [Abstract]</t>
  </si>
  <si>
    <t>NOTE 12: SUBSEQUENT EVENTS None other than noted above.</t>
  </si>
  <si>
    <t>SUMMARY OF SIGNIFICANT ACCOUNTING POLICIES (Policies)</t>
  </si>
  <si>
    <t>Revenue Recognition</t>
  </si>
  <si>
    <t>Revenue Recognition Revenue is recognized when earned according to lease and royalty agreements. Lease income is recognized as earned on a monthly basis according to the terms of the lease. Royalty income is recognized as ore is extracted and refined.</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t>
  </si>
  <si>
    <t>Facilities and equipment</t>
  </si>
  <si>
    <t>Facilities and equipment 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which do not exceed the related estimated mine lives, of such facilities based on proven and probable reserves.</t>
  </si>
  <si>
    <t>Impairment of Long-Lived Assets</t>
  </si>
  <si>
    <t>Impairment of Long-Lived Assets The Company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 estimated based on quantities of recoverable minerals, expected gold and other commodity prices (considering current and historical prices, price trends and related factors), production levels and operating costs of production and capital, all based on life-of-mine plans. Existing proven and probable reserves and value beyond proven and probable reserves, including mineralization other than proven and probable reserves and other material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ore processing and treatment. Estimates of recoverable minerals from such exploration stage mineral interests are risk adjusted based on management's relative confidence in such material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operating costs of production and capital are each subject to significant risks and uncertainties.</t>
  </si>
  <si>
    <t>Goodwill</t>
  </si>
  <si>
    <t>Goodwill The Company evaluates, on at least an annual basis during the fourth quarter, the carrying amount of goodwill to determine whether current events and circumstances indicate that such carrying amount may no longer be recoverable. To accomplish this, the Company compares the estimated fair value of its reporting units to their carrying amounts. If the carrying value of a reporting unit exceeds its estimated fair value, the Company compares the implied fair value of the reporting unit's goodwill to its carrying amount, and any excess of the carrying value over the fair value is charged to earnings. The Company's fair value estimates are based on numerous assumptions and it is possible that actual fair value will be significantly different than the estimates, as actual future quantities of recoverable minerals, gold and other commodity prices, production levels and operating costs of production and capital are each subject to significant risks and uncertainties.</t>
  </si>
  <si>
    <t>Stock Based Compensation</t>
  </si>
  <si>
    <t>Stock Based Compensation The Company has issued and may issue stock in lieu of cash for certain transactions. The fair value of the stock, which is based on comparable cash purchases, third party quotations, or the value of services, whichever is more readily determinable, is used to value the transaction</t>
  </si>
  <si>
    <t>Use of Estimates</t>
  </si>
  <si>
    <t>Use of Estimates The Company's Financial Statements have been prepared in accordance with accounting principles generally accepted in the United States of America. The preparation of the Company's Financial Statements requires the Company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significantly from these estimates under different assumptions or conditions.</t>
  </si>
  <si>
    <t>Basic and Diluted Per Common Share</t>
  </si>
  <si>
    <t>Basic and Diluted Per Common Share Basic earnings per common share is computed by dividing income available to common stockholders by the weighted average number of common shares assumed to be outstanding during the period of computation.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Because we have incurred net losses, basic and diluted loss per share are the same since additional potential common shares would be anti-dilutive.</t>
  </si>
  <si>
    <t>Research and Development</t>
  </si>
  <si>
    <t>Research and Development The Company expenses research and development costs as incurred.</t>
  </si>
  <si>
    <t>Significant Recent Accounting Pronouncements</t>
  </si>
  <si>
    <t>Significant Recent Accounting Pronouncements 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January 1, 2014. The Company is still evaluating the impact of the updated guidance on the consolidated financial position, results of operations or cash flows.</t>
  </si>
  <si>
    <t>INCOME TAXES (Tables)</t>
  </si>
  <si>
    <t>Schedule of Effective Income Tax Rate</t>
  </si>
  <si>
    <t xml:space="preserve">The effective tax rate varies from the maximum federal statutory rate as a result of the following items for the twelve months ended December 31, 2014 and 2015:
December 31, December 31,
% %
Tax benefit computed at the maximum federal statutory rate (34.0 ) (34.0 )
State tax rate, net of federal tax benefit (4.5 ) (4.5 )
Increase in valuation allowance 38.5 38.5
Effective income tax rate 0.0 0.0 </t>
  </si>
  <si>
    <t>Schedule of Deferred Tax Assets</t>
  </si>
  <si>
    <t xml:space="preserve">The Company has recorded a valuation allowance to reflect the uncertainty of the ultimate utilization of the deferred tax assets as follows:
December 31, December 31,
Deferred tax assets $ 8,098,830 $ 9,288,209
Less valuation allowance (8,098,830 ) (9,288,209 )
Net deferred tax assets $  $  </t>
  </si>
  <si>
    <t>ORGANIZATION &amp; DESCRIPTION OF BUSINESS (Details)</t>
  </si>
  <si>
    <t>Royalty percentage</t>
  </si>
  <si>
    <t>15.00%</t>
  </si>
  <si>
    <t>ORGANIZATION &amp; DESCRIPTION OF BUSINESS (Equipment Acquisition) (Details)</t>
  </si>
  <si>
    <t>Mar. 06, 2014</t>
  </si>
  <si>
    <t>Sep. 19, 2013shares</t>
  </si>
  <si>
    <t>Dec. 31, 2015USD ($)shares</t>
  </si>
  <si>
    <t>Dec. 31, 2014shares</t>
  </si>
  <si>
    <t>Property, Plant and Equipment [Line Items]</t>
  </si>
  <si>
    <t>Issuance of common stock for purchase of gaming equipment, shares | shares</t>
  </si>
  <si>
    <t>Stock split ratio</t>
  </si>
  <si>
    <t>Annual lease payment</t>
  </si>
  <si>
    <t>Monthly lease payment</t>
  </si>
  <si>
    <t>Lease term</t>
  </si>
  <si>
    <t>5 years</t>
  </si>
  <si>
    <t>Lease renewal term</t>
  </si>
  <si>
    <t>NOTES PAYABLE (Details)</t>
  </si>
  <si>
    <t>Minimum [Member]</t>
  </si>
  <si>
    <t>Debt Instrument [Line Items]</t>
  </si>
  <si>
    <t>Interest rate</t>
  </si>
  <si>
    <t>0.00%</t>
  </si>
  <si>
    <t>Maximum [Member]</t>
  </si>
  <si>
    <t>14.00%</t>
  </si>
  <si>
    <t>INCOME TAXES (Details) - USD ($)</t>
  </si>
  <si>
    <t>Effective tax rate reconciliation:</t>
  </si>
  <si>
    <t>Tax benefit computed at the maximum federal statutory rate</t>
  </si>
  <si>
    <t>(34.00%)</t>
  </si>
  <si>
    <t>State tax rate, net of federal tax benefit</t>
  </si>
  <si>
    <t>(4.50%)</t>
  </si>
  <si>
    <t>Increase in valuation allowance</t>
  </si>
  <si>
    <t>38.50%</t>
  </si>
  <si>
    <t>Effective income tax rate</t>
  </si>
  <si>
    <t>Deferred tax assets:</t>
  </si>
  <si>
    <t>Deferred tax assets</t>
  </si>
  <si>
    <t>Less valuation allowance</t>
  </si>
  <si>
    <t>Net deferred tax assets</t>
  </si>
  <si>
    <t>Net operating loss carryforwards</t>
  </si>
  <si>
    <t>Net operating loss carryforwards expiration date</t>
  </si>
  <si>
    <t>Dec. 31,
		2033</t>
  </si>
  <si>
    <t>RELATED PARTY TRANSACTIONS (Details)</t>
  </si>
  <si>
    <t>Dec. 31, 2015USD ($)</t>
  </si>
  <si>
    <t>Nov. 30, 2015Item</t>
  </si>
  <si>
    <t>Related Party Transaction [Line Items]</t>
  </si>
  <si>
    <t>Amounts included in current financial statements due to uncertainty of collection</t>
  </si>
  <si>
    <t>Number of officers or directors common between two companies | Item</t>
  </si>
  <si>
    <t>Silver Falcon Mining, Inc. [Member]</t>
  </si>
  <si>
    <t>Monthly non accountable expense allowance</t>
  </si>
  <si>
    <t>Annual lease payments</t>
  </si>
  <si>
    <t>COMMITMENTS &amp; CONTINGENCIES (Details) - USD ($)</t>
  </si>
  <si>
    <t>1 Months Ended</t>
  </si>
  <si>
    <t>Jun. 30, 2013</t>
  </si>
  <si>
    <t>Nov. 30, 2011</t>
  </si>
  <si>
    <t>Jul. 31, 2009</t>
  </si>
  <si>
    <t>Sep. 15, 2014</t>
  </si>
  <si>
    <t>Loss Contingencies [Line Items]</t>
  </si>
  <si>
    <t>Compensation bonus shares due under the consulting agreement</t>
  </si>
  <si>
    <t>Value of the compensation bonus shares due under the consulting agreement</t>
  </si>
  <si>
    <t>Monthly consulting payments</t>
  </si>
  <si>
    <t>Travel allowance</t>
  </si>
  <si>
    <t>Amount of claim filed against the company</t>
  </si>
  <si>
    <t>Default judgment amount</t>
  </si>
  <si>
    <t>Shares of stock sought in lawsuit</t>
  </si>
  <si>
    <t>Bonus Claimed [Member]</t>
  </si>
  <si>
    <t>Unpaid Consulting Fees and Travel Expense Allowances Claimed [Member]</t>
  </si>
  <si>
    <t>CAPITAL STOCK (Details)</t>
  </si>
  <si>
    <t>Nov. 09, 2015USD ($)shares</t>
  </si>
  <si>
    <t>Oct. 31, 2015USD ($)shares</t>
  </si>
  <si>
    <t>Oct. 07, 2015USD ($)shares</t>
  </si>
  <si>
    <t>Oct. 01, 2015USD ($)shares</t>
  </si>
  <si>
    <t>Aug. 11, 2015USD ($)shares</t>
  </si>
  <si>
    <t>Aug. 01, 2015USD ($)shares</t>
  </si>
  <si>
    <t>Mar. 24, 2015USD ($)shares</t>
  </si>
  <si>
    <t>Mar. 06, 2014$ / sharesshares</t>
  </si>
  <si>
    <t>Dec. 31, 2015USD ($)$ / sharesshares</t>
  </si>
  <si>
    <t>Dec. 31, 2014USD ($)$ / sharesshares</t>
  </si>
  <si>
    <t>Common stock shares authorized prior to reverse split</t>
  </si>
  <si>
    <t>Common stock, par value per share | $ / shares</t>
  </si>
  <si>
    <t>Preferred stock, par or stated value per share | $ / shares</t>
  </si>
  <si>
    <t>Preferred stock, shares outstanding</t>
  </si>
  <si>
    <t>Issuance of common stock for purchase of gaming equipment, shares</t>
  </si>
  <si>
    <t>Issuance of stock for purchase of gaming equipment | $</t>
  </si>
  <si>
    <t>Issuance of stock for rent | $</t>
  </si>
  <si>
    <t>Issuance of stock for rent, shares</t>
  </si>
  <si>
    <t>Class of Stock [Line Items]</t>
  </si>
  <si>
    <t>Shares issued for services, shares</t>
  </si>
  <si>
    <t>Shares issued for services | $</t>
  </si>
  <si>
    <t>Issuance of stock for compensation, shares</t>
  </si>
  <si>
    <t>Issuance of stock for compensation | $</t>
  </si>
  <si>
    <t>Issuance of stock for conversion of notes payable, shares</t>
  </si>
  <si>
    <t>Issuance of common stock for conversion of notes payable | $</t>
  </si>
  <si>
    <t>Vincent Caruso [Member]</t>
  </si>
  <si>
    <t>Stephen Simon [Member]</t>
  </si>
  <si>
    <t>FMW Media Group, Inc. [Member]</t>
  </si>
  <si>
    <t>Paul Parliament [Member]</t>
  </si>
  <si>
    <t>Paul Parliament [Member] | Promissory Note One [Member]</t>
  </si>
  <si>
    <t>Paul Parliament [Member] | Promissory Note Two [Member]</t>
  </si>
  <si>
    <t>Paul Parliament [Member] | Promissory Note Three [Member]</t>
  </si>
  <si>
    <t>Paul Parliament [Member] | Series A Preferred Stock [Member]</t>
  </si>
  <si>
    <t>Martin Wolfe [Member]</t>
  </si>
  <si>
    <t>Martin Wolfe [Member] | Series A Preferred Stock [Member]</t>
  </si>
  <si>
    <t>Julios Kosta [Member]</t>
  </si>
  <si>
    <t>Julios Kosta [Member] | Consulting Agreement One [Member]</t>
  </si>
  <si>
    <t>Issuance of common stock for cancellation of consulting agreement, shares</t>
  </si>
  <si>
    <t>Issuance of common stock for cancellation of consulting agreement | $</t>
  </si>
  <si>
    <t>Julios Kosta [Member] | Consulting Agreement Two [Member]</t>
  </si>
  <si>
    <t>Julios Kosta [Member] | Consulting Agreement Three [Member]</t>
  </si>
  <si>
    <t>Julios Kosta [Member] | Series A Preferred Stock [Member]</t>
  </si>
  <si>
    <t>Jack Frydman [Member]</t>
  </si>
  <si>
    <t>Jack Frydman [Member] | Consulting Agreement One [Member]</t>
  </si>
  <si>
    <t>Jack Frydman [Member] | Consulting Agreement Two [Member]</t>
  </si>
  <si>
    <t>Jack Frydman [Member] | Series A Preferred Stock [Member]</t>
  </si>
  <si>
    <t>Richard Kaiser [Member]</t>
  </si>
  <si>
    <t>Richard Kaiser [Member] | Series A Preferred Stock [Member]</t>
  </si>
  <si>
    <t>Douglas Brooks [Member]</t>
  </si>
  <si>
    <t>Eric Pederson [Member]</t>
  </si>
  <si>
    <t>REVERSE STOCK SPLIT (Details)</t>
  </si>
  <si>
    <t>Sep. 19, 2013</t>
  </si>
  <si>
    <t>Dec. 31, 2015$ / sharesshares</t>
  </si>
  <si>
    <t>Dec. 31, 2014$ / sharesshares</t>
  </si>
  <si>
    <t>Common stock, shares authorized | shares</t>
  </si>
  <si>
    <t>EQUIPMENT ACQUISITION (Details)</t>
  </si>
  <si>
    <t>Original cost of the equipment being acquired | $</t>
  </si>
  <si>
    <t>Shares issued for casino equipment, shares | shares</t>
  </si>
  <si>
    <t>Annual lease payment | $</t>
  </si>
  <si>
    <t>Monthly lease payment | $</t>
  </si>
  <si>
    <t>Compensation commitment | $</t>
  </si>
  <si>
    <t>Issuance of common stock for services, shares | shares</t>
  </si>
  <si>
    <t>Options cancelled | shares</t>
  </si>
  <si>
    <t>Officers Directors And Significant Shareholders [Member]</t>
  </si>
  <si>
    <t>Two Shareholders Of Seller [Member]</t>
  </si>
  <si>
    <t>Officers Directors And Consultants [Member]</t>
  </si>
  <si>
    <t>GOING CONCERN (Details) - USD ($)</t>
  </si>
  <si>
    <t>CONSULTING AGREEMENTS (Details) - shares</t>
  </si>
  <si>
    <t>Nov. 09, 2015</t>
  </si>
  <si>
    <t>Oct. 31, 2015</t>
  </si>
  <si>
    <t>Oct. 07, 2015</t>
  </si>
  <si>
    <t>Oct. 01, 2015</t>
  </si>
  <si>
    <t>Consulting Agreement [Line Item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4483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10430870</v>
      </c>
    </row>
    <row r="15" spans="1:3">
      <c s="4" r="A15" t="s">
        <v>24</v>
      </c>
      <c s="6" r="C15" t="n">
        <v>263405812</v>
      </c>
    </row>
    <row r="16" spans="1:3">
      <c s="4" r="A16" t="s">
        <v>25</v>
      </c>
      <c s="4" r="B16" t="s">
        <v>26</v>
      </c>
    </row>
    <row r="17" spans="1:3">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56"/>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70</v>
      </c>
      <c s="2" r="B1" t="s">
        <v>1</v>
      </c>
    </row>
    <row r="2" spans="1:2">
      <c s="2" r="B2" t="s">
        <v>2</v>
      </c>
    </row>
    <row r="3" spans="1:2">
      <c s="3" r="A3" t="s">
        <v>138</v>
      </c>
    </row>
    <row r="4" spans="1:2">
      <c s="4" r="A4" t="s">
        <v>171</v>
      </c>
      <c s="4" r="B4" t="s">
        <v>172</v>
      </c>
    </row>
    <row r="5" spans="1:2">
      <c s="4" r="A5" t="s">
        <v>173</v>
      </c>
      <c s="4" r="B5" t="s">
        <v>174</v>
      </c>
    </row>
    <row r="6" spans="1:2">
      <c s="4" r="A6" t="s">
        <v>175</v>
      </c>
      <c s="4" r="B6" t="s">
        <v>176</v>
      </c>
    </row>
    <row r="7" spans="1:2">
      <c s="4" r="A7" t="s">
        <v>177</v>
      </c>
      <c s="4" r="B7" t="s">
        <v>178</v>
      </c>
    </row>
    <row r="8" spans="1:2">
      <c s="4" r="A8" t="s">
        <v>179</v>
      </c>
      <c s="4" r="B8" t="s">
        <v>180</v>
      </c>
    </row>
    <row r="9" spans="1:2">
      <c s="4" r="A9" t="s">
        <v>181</v>
      </c>
      <c s="4" r="B9" t="s">
        <v>182</v>
      </c>
    </row>
    <row r="10" spans="1:2">
      <c s="4" r="A10" t="s">
        <v>183</v>
      </c>
      <c s="4" r="B10" t="s">
        <v>184</v>
      </c>
    </row>
    <row r="11" spans="1:2">
      <c s="4" r="A11" t="s">
        <v>185</v>
      </c>
      <c s="4" r="B11" t="s">
        <v>186</v>
      </c>
    </row>
    <row r="12" spans="1:2">
      <c s="4" r="A12" t="s">
        <v>187</v>
      </c>
      <c s="4" r="B12" t="s">
        <v>188</v>
      </c>
    </row>
    <row r="13" spans="1:2">
      <c s="4" r="A13" t="s">
        <v>189</v>
      </c>
      <c s="4" r="B13"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2563</v>
      </c>
      <c s="7" r="C3" t="n">
        <v>3604</v>
      </c>
    </row>
    <row r="4" spans="1:3">
      <c s="4" r="A4" t="s">
        <v>32</v>
      </c>
      <c s="7" r="B4" t="n">
        <v>439390</v>
      </c>
      <c s="4" r="C4" t="s">
        <v>33</v>
      </c>
    </row>
    <row r="5" spans="1:3">
      <c s="4" r="A5" t="s">
        <v>34</v>
      </c>
      <c s="4" r="B5" t="s">
        <v>33</v>
      </c>
      <c s="4" r="C5" t="s">
        <v>33</v>
      </c>
    </row>
    <row r="6" spans="1:3">
      <c s="4" r="A6" t="s">
        <v>35</v>
      </c>
      <c s="7" r="B6" t="n">
        <v>441952</v>
      </c>
      <c s="7" r="C6" t="n">
        <v>3604</v>
      </c>
    </row>
    <row r="7" spans="1:3">
      <c s="4" r="A7" t="s">
        <v>36</v>
      </c>
      <c s="6" r="B7" t="n">
        <v>274654</v>
      </c>
      <c s="7" r="C7" t="n">
        <v>342376</v>
      </c>
    </row>
    <row r="8" spans="1:3">
      <c s="4" r="A8" t="s">
        <v>37</v>
      </c>
      <c s="6" r="B8" t="n">
        <v>12944</v>
      </c>
      <c s="4" r="C8" t="s">
        <v>33</v>
      </c>
    </row>
    <row r="9" spans="1:3">
      <c s="4" r="A9" t="s">
        <v>38</v>
      </c>
      <c s="6" r="B9" t="n">
        <v>287598</v>
      </c>
      <c s="7" r="C9" t="n">
        <v>342376</v>
      </c>
    </row>
    <row r="10" spans="1:3">
      <c s="4" r="A10" t="s">
        <v>39</v>
      </c>
      <c s="6" r="B10" t="n">
        <v>729550</v>
      </c>
      <c s="6" r="C10" t="n">
        <v>345980</v>
      </c>
    </row>
    <row r="11" spans="1:3">
      <c s="3" r="A11" t="s">
        <v>40</v>
      </c>
    </row>
    <row r="12" spans="1:3">
      <c s="4" r="A12" t="s">
        <v>41</v>
      </c>
      <c s="7" r="B12" t="n">
        <v>44200</v>
      </c>
      <c s="6" r="C12" t="n">
        <v>162975</v>
      </c>
    </row>
    <row r="13" spans="1:3">
      <c s="4" r="A13" t="s">
        <v>42</v>
      </c>
      <c s="4" r="B13" t="s">
        <v>33</v>
      </c>
      <c s="6" r="C13" t="n">
        <v>6429</v>
      </c>
    </row>
    <row r="14" spans="1:3">
      <c s="4" r="A14" t="s">
        <v>43</v>
      </c>
      <c s="7" r="B14" t="n">
        <v>54201</v>
      </c>
      <c s="6" r="C14" t="n">
        <v>68500</v>
      </c>
    </row>
    <row r="15" spans="1:3">
      <c s="4" r="A15" t="s">
        <v>44</v>
      </c>
      <c s="4" r="B15" t="s">
        <v>33</v>
      </c>
      <c s="7" r="C15" t="n">
        <v>3737</v>
      </c>
    </row>
    <row r="16" spans="1:3">
      <c s="4" r="A16" t="s">
        <v>45</v>
      </c>
      <c s="7" r="B16" t="n">
        <v>22000</v>
      </c>
      <c s="4" r="C16" t="s">
        <v>33</v>
      </c>
    </row>
    <row r="17" spans="1:3">
      <c s="4" r="A17" t="s">
        <v>46</v>
      </c>
      <c s="6" r="B17" t="n">
        <v>158498</v>
      </c>
      <c s="7" r="C17" t="n">
        <v>56847</v>
      </c>
    </row>
    <row r="18" spans="1:3">
      <c s="4" r="A18" t="s">
        <v>47</v>
      </c>
      <c s="6" r="B18" t="n">
        <v>278898</v>
      </c>
      <c s="6" r="C18" t="n">
        <v>298488</v>
      </c>
    </row>
    <row r="19" spans="1:3">
      <c s="3" r="A19" t="s">
        <v>48</v>
      </c>
    </row>
    <row r="20" spans="1:3">
      <c s="4" r="A20" t="s">
        <v>49</v>
      </c>
      <c s="6" r="B20" t="n">
        <v>26340</v>
      </c>
      <c s="7" r="C20" t="n">
        <v>14275</v>
      </c>
    </row>
    <row r="21" spans="1:3">
      <c s="4" r="A21" t="s">
        <v>50</v>
      </c>
      <c s="6" r="B21" t="n">
        <v>300</v>
      </c>
      <c s="4" r="C21" t="s">
        <v>33</v>
      </c>
    </row>
    <row r="22" spans="1:3">
      <c s="4" r="A22" t="s">
        <v>51</v>
      </c>
      <c s="6" r="B22" t="n">
        <v>24125219</v>
      </c>
      <c s="7" r="C22" t="n">
        <v>21450055</v>
      </c>
    </row>
    <row r="23" spans="1:3">
      <c s="4" r="A23" t="s">
        <v>52</v>
      </c>
      <c s="6" r="B23" t="n">
        <v>-23701207</v>
      </c>
      <c s="6" r="C23" t="n">
        <v>-21416837</v>
      </c>
    </row>
    <row r="24" spans="1:3">
      <c s="4" r="A24" t="s">
        <v>53</v>
      </c>
      <c s="6" r="B24" t="n">
        <v>450652</v>
      </c>
      <c s="6" r="C24" t="n">
        <v>47492</v>
      </c>
    </row>
    <row r="25" spans="1:3">
      <c s="4" r="A25" t="s">
        <v>54</v>
      </c>
      <c s="7" r="B25" t="n">
        <v>729550</v>
      </c>
      <c s="7" r="C25" t="n">
        <v>345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191</v>
      </c>
      <c s="2" r="B1" t="s">
        <v>1</v>
      </c>
    </row>
    <row r="2" spans="1:2">
      <c s="2" r="B2" t="s">
        <v>2</v>
      </c>
    </row>
    <row r="3" spans="1:2">
      <c s="3" r="A3" t="s">
        <v>144</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r="1" spans="1:2">
      <c s="1" r="A1" t="s">
        <v>196</v>
      </c>
      <c s="2" r="B1" t="s">
        <v>1</v>
      </c>
    </row>
    <row r="2" spans="1:2">
      <c s="2" r="B2" t="s">
        <v>2</v>
      </c>
    </row>
    <row r="3" spans="1:2">
      <c s="3" r="A3" t="s">
        <v>135</v>
      </c>
    </row>
    <row r="4" spans="1:2">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4"/>
    <col customWidth="1" max="3" min="3" width="20"/>
    <col customWidth="1" max="4" min="4" width="27"/>
    <col customWidth="1" max="5" min="5" width="20"/>
  </cols>
  <sheetData>
    <row r="1" spans="1:5">
      <c s="1" r="A1" t="s">
        <v>199</v>
      </c>
      <c s="2" r="B1" t="s">
        <v>200</v>
      </c>
      <c s="2" r="C1" t="s">
        <v>201</v>
      </c>
      <c s="2" r="D1" t="s">
        <v>202</v>
      </c>
      <c s="2" r="E1" t="s">
        <v>203</v>
      </c>
    </row>
    <row r="2" spans="1:5">
      <c s="3" r="A2" t="s">
        <v>204</v>
      </c>
    </row>
    <row r="3" spans="1:5">
      <c s="4" r="A3" t="s">
        <v>205</v>
      </c>
      <c s="6" r="C3" t="n">
        <v>17450513</v>
      </c>
      <c s="6" r="D3" t="n">
        <v>17450535</v>
      </c>
      <c s="6" r="E3" t="n">
        <v>17450513</v>
      </c>
    </row>
    <row r="4" spans="1:5">
      <c s="4" r="A4" t="s">
        <v>206</v>
      </c>
      <c s="10" r="B4" t="n">
        <v>0.1</v>
      </c>
      <c s="11" r="C4" t="n">
        <v>0.1</v>
      </c>
      <c s="11" r="D4" t="n">
        <v>0.1</v>
      </c>
    </row>
    <row r="5" spans="1:5">
      <c s="4" r="A5" t="s">
        <v>207</v>
      </c>
      <c s="7" r="D5" t="n">
        <v>700000</v>
      </c>
    </row>
    <row r="6" spans="1:5">
      <c s="4" r="A6" t="s">
        <v>208</v>
      </c>
      <c s="7" r="D6" t="n">
        <v>58333</v>
      </c>
    </row>
    <row r="7" spans="1:5">
      <c s="4" r="A7" t="s">
        <v>209</v>
      </c>
      <c s="4" r="D7" t="s">
        <v>210</v>
      </c>
    </row>
    <row r="8" spans="1:5">
      <c s="4" r="A8" t="s">
        <v>211</v>
      </c>
      <c s="4" r="D8" t="s">
        <v>21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14"/>
  </cols>
  <sheetData>
    <row r="1" spans="1:2">
      <c s="1" r="A1" t="s">
        <v>212</v>
      </c>
      <c s="2" r="B1" t="s">
        <v>2</v>
      </c>
    </row>
    <row r="2" spans="1:2">
      <c s="4" r="A2" t="s">
        <v>213</v>
      </c>
    </row>
    <row r="3" spans="1:2">
      <c s="3" r="A3" t="s">
        <v>214</v>
      </c>
    </row>
    <row r="4" spans="1:2">
      <c s="4" r="A4" t="s">
        <v>215</v>
      </c>
      <c s="4" r="B4" t="s">
        <v>216</v>
      </c>
    </row>
    <row r="5" spans="1:2">
      <c s="4" r="A5" t="s">
        <v>217</v>
      </c>
    </row>
    <row r="6" spans="1:2">
      <c s="3" r="A6" t="s">
        <v>214</v>
      </c>
    </row>
    <row r="7" spans="1:2">
      <c s="4" r="A7" t="s">
        <v>215</v>
      </c>
      <c s="4" r="B7" t="s">
        <v>21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219</v>
      </c>
      <c s="2" r="B1" t="s">
        <v>1</v>
      </c>
    </row>
    <row r="2" spans="1:3">
      <c s="2" r="B2" t="s">
        <v>2</v>
      </c>
      <c s="2" r="C2" t="s">
        <v>29</v>
      </c>
    </row>
    <row r="3" spans="1:3">
      <c s="3" r="A3" t="s">
        <v>220</v>
      </c>
    </row>
    <row r="4" spans="1:3">
      <c s="4" r="A4" t="s">
        <v>221</v>
      </c>
      <c s="4" r="B4" t="s">
        <v>222</v>
      </c>
      <c s="4" r="C4" t="s">
        <v>222</v>
      </c>
    </row>
    <row r="5" spans="1:3">
      <c s="4" r="A5" t="s">
        <v>223</v>
      </c>
      <c s="4" r="B5" t="s">
        <v>224</v>
      </c>
      <c s="4" r="C5" t="s">
        <v>224</v>
      </c>
    </row>
    <row r="6" spans="1:3">
      <c s="4" r="A6" t="s">
        <v>225</v>
      </c>
      <c s="4" r="B6" t="s">
        <v>226</v>
      </c>
      <c s="4" r="C6" t="s">
        <v>226</v>
      </c>
    </row>
    <row r="7" spans="1:3">
      <c s="4" r="A7" t="s">
        <v>227</v>
      </c>
      <c s="4" r="B7" t="s">
        <v>216</v>
      </c>
      <c s="4" r="C7" t="s">
        <v>216</v>
      </c>
    </row>
    <row r="8" spans="1:3">
      <c s="3" r="A8" t="s">
        <v>228</v>
      </c>
    </row>
    <row r="9" spans="1:3">
      <c s="4" r="A9" t="s">
        <v>229</v>
      </c>
      <c s="7" r="B9" t="n">
        <v>9288209</v>
      </c>
      <c s="7" r="C9" t="n">
        <v>8098830</v>
      </c>
    </row>
    <row r="10" spans="1:3">
      <c s="4" r="A10" t="s">
        <v>230</v>
      </c>
      <c s="7" r="B10" t="n">
        <v>-9288209</v>
      </c>
      <c s="7" r="C10" t="n">
        <v>-8098830</v>
      </c>
    </row>
    <row r="11" spans="1:3">
      <c s="4" r="A11" t="s">
        <v>231</v>
      </c>
      <c s="4" r="B11" t="s">
        <v>33</v>
      </c>
      <c s="4" r="C11" t="s">
        <v>33</v>
      </c>
    </row>
    <row r="12" spans="1:3">
      <c s="4" r="A12" t="s">
        <v>232</v>
      </c>
      <c s="7" r="B12" t="n">
        <v>24125219</v>
      </c>
    </row>
    <row r="13" spans="1:3">
      <c s="4" r="A13" t="s">
        <v>233</v>
      </c>
      <c s="4" r="B13" t="s">
        <v>2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18"/>
  </cols>
  <sheetData>
    <row r="1" spans="1:3">
      <c s="1" r="A1" t="s">
        <v>235</v>
      </c>
      <c s="2" r="B1" t="s">
        <v>1</v>
      </c>
    </row>
    <row r="2" spans="1:3">
      <c s="2" r="B2" t="s">
        <v>236</v>
      </c>
      <c s="2" r="C2" t="s">
        <v>237</v>
      </c>
    </row>
    <row r="3" spans="1:3">
      <c s="3" r="A3" t="s">
        <v>238</v>
      </c>
    </row>
    <row r="4" spans="1:3">
      <c s="4" r="A4" t="s">
        <v>197</v>
      </c>
      <c s="4" r="B4" t="s">
        <v>198</v>
      </c>
    </row>
    <row r="5" spans="1:3">
      <c s="4" r="A5" t="s">
        <v>239</v>
      </c>
      <c s="7" r="B5" t="n">
        <v>0</v>
      </c>
    </row>
    <row r="6" spans="1:3">
      <c s="4" r="A6" t="s">
        <v>240</v>
      </c>
      <c s="6" r="C6" t="n">
        <v>0</v>
      </c>
    </row>
    <row r="7" spans="1:3">
      <c s="4" r="A7" t="s">
        <v>241</v>
      </c>
    </row>
    <row r="8" spans="1:3">
      <c s="3" r="A8" t="s">
        <v>238</v>
      </c>
    </row>
    <row r="9" spans="1:3">
      <c s="4" r="A9" t="s">
        <v>242</v>
      </c>
      <c s="6" r="B9" t="n">
        <v>10000</v>
      </c>
    </row>
    <row r="10" spans="1:3">
      <c s="4" r="A10" t="s">
        <v>243</v>
      </c>
      <c s="7" r="B10" t="n">
        <v>1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r="1" spans="1:5">
      <c s="1" r="A1" t="s">
        <v>244</v>
      </c>
      <c s="2" r="B1" t="s">
        <v>245</v>
      </c>
    </row>
    <row r="2" spans="1:5">
      <c s="2" r="B2" t="s">
        <v>246</v>
      </c>
      <c s="2" r="C2" t="s">
        <v>247</v>
      </c>
      <c s="2" r="D2" t="s">
        <v>248</v>
      </c>
      <c s="2" r="E2" t="s">
        <v>249</v>
      </c>
    </row>
    <row r="3" spans="1:5">
      <c s="3" r="A3" t="s">
        <v>250</v>
      </c>
    </row>
    <row r="4" spans="1:5">
      <c s="4" r="A4" t="s">
        <v>251</v>
      </c>
      <c s="6" r="D4" t="n">
        <v>150000</v>
      </c>
    </row>
    <row r="5" spans="1:5">
      <c s="4" r="A5" t="s">
        <v>252</v>
      </c>
      <c s="7" r="D5" t="n">
        <v>150000</v>
      </c>
    </row>
    <row r="6" spans="1:5">
      <c s="4" r="A6" t="s">
        <v>253</v>
      </c>
      <c s="6" r="D6" t="n">
        <v>5000</v>
      </c>
    </row>
    <row r="7" spans="1:5">
      <c s="4" r="A7" t="s">
        <v>254</v>
      </c>
      <c s="7" r="D7" t="n">
        <v>250</v>
      </c>
    </row>
    <row r="8" spans="1:5">
      <c s="4" r="A8" t="s">
        <v>255</v>
      </c>
      <c s="7" r="C8" t="n">
        <v>210900</v>
      </c>
    </row>
    <row r="9" spans="1:5">
      <c s="4" r="A9" t="s">
        <v>256</v>
      </c>
      <c s="7" r="B9" t="n">
        <v>284449</v>
      </c>
    </row>
    <row r="10" spans="1:5">
      <c s="4" r="A10" t="s">
        <v>257</v>
      </c>
      <c s="6" r="E10" t="n">
        <v>150000</v>
      </c>
    </row>
    <row r="11" spans="1:5">
      <c s="4" r="A11" t="s">
        <v>258</v>
      </c>
    </row>
    <row r="12" spans="1:5">
      <c s="3" r="A12" t="s">
        <v>250</v>
      </c>
    </row>
    <row r="13" spans="1:5">
      <c s="4" r="A13" t="s">
        <v>255</v>
      </c>
      <c s="6" r="C13" t="n">
        <v>150000</v>
      </c>
    </row>
    <row r="14" spans="1:5">
      <c s="4" r="A14" t="s">
        <v>259</v>
      </c>
    </row>
    <row r="15" spans="1:5">
      <c s="3" r="A15" t="s">
        <v>250</v>
      </c>
    </row>
    <row r="16" spans="1:5">
      <c s="4" r="A16" t="s">
        <v>255</v>
      </c>
      <c s="7" r="C16" t="n">
        <v>609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M127"/>
  <sheetViews>
    <sheetView workbookViewId="0">
      <selection activeCell="A1" sqref="A1"/>
    </sheetView>
  </sheetViews>
  <sheetFormatPr baseColWidth="10" defaultRowHeight="15"/>
  <cols>
    <col customWidth="1" max="1" min="1" width="74"/>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30"/>
    <col customWidth="1" max="11" min="11" width="20"/>
    <col customWidth="1" max="12" min="12" width="37"/>
    <col customWidth="1" max="13" min="13" width="37"/>
  </cols>
  <sheetData>
    <row r="1" spans="1:13">
      <c s="1" r="A1" t="s">
        <v>260</v>
      </c>
      <c s="2" r="B1" t="s">
        <v>261</v>
      </c>
      <c s="2" r="C1" t="s">
        <v>262</v>
      </c>
      <c s="2" r="D1" t="s">
        <v>263</v>
      </c>
      <c s="2" r="E1" t="s">
        <v>263</v>
      </c>
      <c s="2" r="F1" t="s">
        <v>264</v>
      </c>
      <c s="2" r="G1" t="s">
        <v>265</v>
      </c>
      <c s="2" r="H1" t="s">
        <v>266</v>
      </c>
      <c s="2" r="I1" t="s">
        <v>267</v>
      </c>
      <c s="2" r="J1" t="s">
        <v>268</v>
      </c>
      <c s="2" r="K1" t="s">
        <v>201</v>
      </c>
      <c s="2" r="L1" t="s">
        <v>269</v>
      </c>
      <c s="2" r="M1" t="s">
        <v>270</v>
      </c>
    </row>
    <row r="2" spans="1:13">
      <c s="3" r="A2" t="s">
        <v>153</v>
      </c>
    </row>
    <row r="3" spans="1:13">
      <c s="4" r="A3" t="s">
        <v>271</v>
      </c>
      <c s="6" r="L3" t="n">
        <v>100000000000</v>
      </c>
    </row>
    <row r="4" spans="1:13">
      <c s="4" r="A4" t="s">
        <v>272</v>
      </c>
      <c s="8" r="J4" t="n">
        <v>0.0001</v>
      </c>
      <c s="8" r="L4" t="n">
        <v>0.0001</v>
      </c>
      <c s="8" r="M4" t="n">
        <v>0.0001</v>
      </c>
    </row>
    <row r="5" spans="1:13">
      <c s="4" r="A5" t="s">
        <v>60</v>
      </c>
      <c s="6" r="L5" t="n">
        <v>263405812</v>
      </c>
      <c s="6" r="M5" t="n">
        <v>142749669</v>
      </c>
    </row>
    <row r="6" spans="1:13">
      <c s="4" r="A6" t="s">
        <v>61</v>
      </c>
      <c s="6" r="L6" t="n">
        <v>5000000</v>
      </c>
      <c s="6" r="M6" t="n">
        <v>5000000</v>
      </c>
    </row>
    <row r="7" spans="1:13">
      <c s="4" r="A7" t="s">
        <v>273</v>
      </c>
      <c s="8" r="L7" t="n">
        <v>0.0001</v>
      </c>
    </row>
    <row r="8" spans="1:13">
      <c s="4" r="A8" t="s">
        <v>274</v>
      </c>
      <c s="6" r="L8" t="n">
        <v>3000000</v>
      </c>
      <c s="6" r="M8" t="n">
        <v>3000000</v>
      </c>
    </row>
    <row r="9" spans="1:13">
      <c s="4" r="A9" t="s">
        <v>58</v>
      </c>
      <c s="6" r="J9" t="n">
        <v>1000000000</v>
      </c>
      <c s="6" r="L9" t="n">
        <v>1000000000</v>
      </c>
      <c s="6" r="M9" t="n">
        <v>1000000000</v>
      </c>
    </row>
    <row r="10" spans="1:13">
      <c s="4" r="A10" t="s">
        <v>206</v>
      </c>
      <c s="10" r="J10" t="n">
        <v>0.1</v>
      </c>
      <c s="11" r="K10" t="n">
        <v>0.1</v>
      </c>
      <c s="11" r="L10" t="n">
        <v>0.1</v>
      </c>
    </row>
    <row r="11" spans="1:13">
      <c s="4" r="A11" t="s">
        <v>275</v>
      </c>
      <c s="6" r="K11" t="n">
        <v>17450513</v>
      </c>
      <c s="6" r="L11" t="n">
        <v>17450535</v>
      </c>
      <c s="6" r="M11" t="n">
        <v>17450513</v>
      </c>
    </row>
    <row r="12" spans="1:13">
      <c s="4" r="A12" t="s">
        <v>276</v>
      </c>
      <c s="7" r="M12" t="n">
        <v>307063</v>
      </c>
    </row>
    <row r="13" spans="1:13">
      <c s="4" r="A13" t="s">
        <v>277</v>
      </c>
      <c s="7" r="L13" t="n">
        <v>300</v>
      </c>
      <c s="7" r="M13" t="n">
        <v>193334</v>
      </c>
    </row>
    <row r="14" spans="1:13">
      <c s="4" r="A14" t="s">
        <v>278</v>
      </c>
      <c s="6" r="M14" t="n">
        <v>19200</v>
      </c>
    </row>
    <row r="15" spans="1:13">
      <c s="3" r="A15" t="s">
        <v>279</v>
      </c>
    </row>
    <row r="16" spans="1:13">
      <c s="4" r="A16" t="s">
        <v>280</v>
      </c>
      <c s="6" r="M16" t="n">
        <v>50832782</v>
      </c>
    </row>
    <row r="17" spans="1:13">
      <c s="4" r="A17" t="s">
        <v>281</v>
      </c>
      <c s="6" r="L17" t="n">
        <v>519228</v>
      </c>
      <c s="7" r="M17" t="n">
        <v>2308582</v>
      </c>
    </row>
    <row r="18" spans="1:13">
      <c s="4" r="A18" t="s">
        <v>282</v>
      </c>
      <c s="6" r="M18" t="n">
        <v>34425046</v>
      </c>
    </row>
    <row r="19" spans="1:13">
      <c s="4" r="A19" t="s">
        <v>283</v>
      </c>
      <c s="6" r="L19" t="n">
        <v>689128</v>
      </c>
      <c s="7" r="M19" t="n">
        <v>662485</v>
      </c>
    </row>
    <row r="20" spans="1:13">
      <c s="4" r="A20" t="s">
        <v>284</v>
      </c>
      <c s="6" r="M20" t="n">
        <v>19113</v>
      </c>
    </row>
    <row r="21" spans="1:13">
      <c s="4" r="A21" t="s">
        <v>285</v>
      </c>
      <c s="7" r="L21" t="n">
        <v>206945</v>
      </c>
      <c s="7" r="M21" t="n">
        <v>3058</v>
      </c>
    </row>
    <row r="22" spans="1:13">
      <c s="4" r="A22" t="s">
        <v>286</v>
      </c>
    </row>
    <row r="23" spans="1:13">
      <c s="3" r="A23" t="s">
        <v>279</v>
      </c>
    </row>
    <row r="24" spans="1:13">
      <c s="4" r="A24" t="s">
        <v>280</v>
      </c>
      <c s="6" r="F24" t="n">
        <v>1500000</v>
      </c>
    </row>
    <row r="25" spans="1:13">
      <c s="4" r="A25" t="s">
        <v>281</v>
      </c>
      <c s="7" r="F25" t="n">
        <v>84000</v>
      </c>
    </row>
    <row r="26" spans="1:13">
      <c s="4" r="A26" t="s">
        <v>287</v>
      </c>
    </row>
    <row r="27" spans="1:13">
      <c s="3" r="A27" t="s">
        <v>279</v>
      </c>
    </row>
    <row r="28" spans="1:13">
      <c s="4" r="A28" t="s">
        <v>280</v>
      </c>
      <c s="6" r="F28" t="n">
        <v>1500000</v>
      </c>
    </row>
    <row r="29" spans="1:13">
      <c s="4" r="A29" t="s">
        <v>281</v>
      </c>
      <c s="7" r="F29" t="n">
        <v>84000</v>
      </c>
    </row>
    <row r="30" spans="1:13">
      <c s="4" r="A30" t="s">
        <v>288</v>
      </c>
    </row>
    <row r="31" spans="1:13">
      <c s="3" r="A31" t="s">
        <v>279</v>
      </c>
    </row>
    <row r="32" spans="1:13">
      <c s="4" r="A32" t="s">
        <v>280</v>
      </c>
      <c s="6" r="B32" t="n">
        <v>14500000</v>
      </c>
    </row>
    <row r="33" spans="1:13">
      <c s="4" r="A33" t="s">
        <v>281</v>
      </c>
      <c s="7" r="B33" t="n">
        <v>406000</v>
      </c>
    </row>
    <row r="34" spans="1:13">
      <c s="4" r="A34" t="s">
        <v>289</v>
      </c>
    </row>
    <row r="35" spans="1:13">
      <c s="3" r="A35" t="s">
        <v>279</v>
      </c>
    </row>
    <row r="36" spans="1:13">
      <c s="4" r="A36" t="s">
        <v>280</v>
      </c>
      <c s="6" r="G36" t="n">
        <v>2354353</v>
      </c>
    </row>
    <row r="37" spans="1:13">
      <c s="4" r="A37" t="s">
        <v>281</v>
      </c>
      <c s="7" r="G37" t="n">
        <v>30000</v>
      </c>
    </row>
    <row r="38" spans="1:13">
      <c s="4" r="A38" t="s">
        <v>282</v>
      </c>
      <c s="6" r="C38" t="n">
        <v>4002608</v>
      </c>
    </row>
    <row r="39" spans="1:13">
      <c s="4" r="A39" t="s">
        <v>283</v>
      </c>
      <c s="9" r="C39" t="n">
        <v>107812.5</v>
      </c>
    </row>
    <row r="40" spans="1:13">
      <c s="4" r="A40" t="s">
        <v>284</v>
      </c>
      <c s="6" r="H40" t="n">
        <v>4084402</v>
      </c>
    </row>
    <row r="41" spans="1:13">
      <c s="4" r="A41" t="s">
        <v>285</v>
      </c>
      <c s="9" r="H41" t="n">
        <v>40844.2</v>
      </c>
    </row>
    <row r="42" spans="1:13">
      <c s="4" r="A42" t="s">
        <v>290</v>
      </c>
    </row>
    <row r="43" spans="1:13">
      <c s="3" r="A43" t="s">
        <v>279</v>
      </c>
    </row>
    <row r="44" spans="1:13">
      <c s="4" r="A44" t="s">
        <v>284</v>
      </c>
      <c s="6" r="G44" t="n">
        <v>4010134</v>
      </c>
    </row>
    <row r="45" spans="1:13">
      <c s="4" r="A45" t="s">
        <v>285</v>
      </c>
      <c s="9" r="G45" t="n">
        <v>95040.17999999999</v>
      </c>
    </row>
    <row r="46" spans="1:13">
      <c s="4" r="A46" t="s">
        <v>291</v>
      </c>
    </row>
    <row r="47" spans="1:13">
      <c s="3" r="A47" t="s">
        <v>279</v>
      </c>
    </row>
    <row r="48" spans="1:13">
      <c s="4" r="A48" t="s">
        <v>284</v>
      </c>
      <c s="6" r="G48" t="n">
        <v>969976</v>
      </c>
    </row>
    <row r="49" spans="1:13">
      <c s="4" r="A49" t="s">
        <v>285</v>
      </c>
      <c s="9" r="G49" t="n">
        <v>22988.44</v>
      </c>
    </row>
    <row r="50" spans="1:13">
      <c s="4" r="A50" t="s">
        <v>292</v>
      </c>
    </row>
    <row r="51" spans="1:13">
      <c s="3" r="A51" t="s">
        <v>279</v>
      </c>
    </row>
    <row r="52" spans="1:13">
      <c s="4" r="A52" t="s">
        <v>284</v>
      </c>
      <c s="6" r="G52" t="n">
        <v>2028416</v>
      </c>
    </row>
    <row r="53" spans="1:13">
      <c s="4" r="A53" t="s">
        <v>285</v>
      </c>
      <c s="9" r="G53" t="n">
        <v>48073.45</v>
      </c>
    </row>
    <row r="54" spans="1:13">
      <c s="4" r="A54" t="s">
        <v>293</v>
      </c>
    </row>
    <row r="55" spans="1:13">
      <c s="3" r="A55" t="s">
        <v>279</v>
      </c>
    </row>
    <row r="56" spans="1:13">
      <c s="4" r="A56" t="s">
        <v>280</v>
      </c>
      <c s="6" r="I56" t="n">
        <v>1000000</v>
      </c>
    </row>
    <row r="57" spans="1:13">
      <c s="4" r="A57" t="s">
        <v>281</v>
      </c>
      <c s="7" r="I57" t="n">
        <v>100000</v>
      </c>
    </row>
    <row r="58" spans="1:13">
      <c s="4" r="A58" t="s">
        <v>294</v>
      </c>
    </row>
    <row r="59" spans="1:13">
      <c s="3" r="A59" t="s">
        <v>279</v>
      </c>
    </row>
    <row r="60" spans="1:13">
      <c s="4" r="A60" t="s">
        <v>280</v>
      </c>
      <c s="6" r="G60" t="n">
        <v>2296213</v>
      </c>
    </row>
    <row r="61" spans="1:13">
      <c s="4" r="A61" t="s">
        <v>281</v>
      </c>
      <c s="7" r="G61" t="n">
        <v>22500</v>
      </c>
    </row>
    <row r="62" spans="1:13">
      <c s="4" r="A62" t="s">
        <v>282</v>
      </c>
      <c s="6" r="C62" t="n">
        <v>1976186</v>
      </c>
    </row>
    <row r="63" spans="1:13">
      <c s="4" r="A63" t="s">
        <v>283</v>
      </c>
      <c s="9" r="C63" t="n">
        <v>47370.98</v>
      </c>
    </row>
    <row r="64" spans="1:13">
      <c s="4" r="A64" t="s">
        <v>295</v>
      </c>
    </row>
    <row r="65" spans="1:13">
      <c s="3" r="A65" t="s">
        <v>279</v>
      </c>
    </row>
    <row r="66" spans="1:13">
      <c s="4" r="A66" t="s">
        <v>280</v>
      </c>
      <c s="6" r="I66" t="n">
        <v>1000000</v>
      </c>
    </row>
    <row r="67" spans="1:13">
      <c s="4" r="A67" t="s">
        <v>281</v>
      </c>
      <c s="7" r="I67" t="n">
        <v>100000</v>
      </c>
    </row>
    <row r="68" spans="1:13">
      <c s="4" r="A68" t="s">
        <v>296</v>
      </c>
    </row>
    <row r="69" spans="1:13">
      <c s="3" r="A69" t="s">
        <v>279</v>
      </c>
    </row>
    <row r="70" spans="1:13">
      <c s="4" r="A70" t="s">
        <v>280</v>
      </c>
      <c s="6" r="E70" t="n">
        <v>16000000</v>
      </c>
    </row>
    <row r="71" spans="1:13">
      <c s="4" r="A71" t="s">
        <v>282</v>
      </c>
      <c s="6" r="C71" t="n">
        <v>328084</v>
      </c>
    </row>
    <row r="72" spans="1:13">
      <c s="4" r="A72" t="s">
        <v>283</v>
      </c>
      <c s="7" r="C72" t="n">
        <v>12500</v>
      </c>
    </row>
    <row r="73" spans="1:13">
      <c s="4" r="A73" t="s">
        <v>297</v>
      </c>
    </row>
    <row r="74" spans="1:13">
      <c s="3" r="A74" t="s">
        <v>279</v>
      </c>
    </row>
    <row r="75" spans="1:13">
      <c s="4" r="A75" t="s">
        <v>298</v>
      </c>
      <c s="6" r="E75" t="n">
        <v>6000000</v>
      </c>
    </row>
    <row r="76" spans="1:13">
      <c s="4" r="A76" t="s">
        <v>299</v>
      </c>
      <c s="7" r="E76" t="n">
        <v>153000</v>
      </c>
    </row>
    <row r="77" spans="1:13">
      <c s="4" r="A77" t="s">
        <v>300</v>
      </c>
    </row>
    <row r="78" spans="1:13">
      <c s="3" r="A78" t="s">
        <v>279</v>
      </c>
    </row>
    <row r="79" spans="1:13">
      <c s="4" r="A79" t="s">
        <v>298</v>
      </c>
      <c s="6" r="E79" t="n">
        <v>5000000</v>
      </c>
    </row>
    <row r="80" spans="1:13">
      <c s="4" r="A80" t="s">
        <v>299</v>
      </c>
      <c s="7" r="E80" t="n">
        <v>127500</v>
      </c>
    </row>
    <row r="81" spans="1:13">
      <c s="4" r="A81" t="s">
        <v>301</v>
      </c>
    </row>
    <row r="82" spans="1:13">
      <c s="3" r="A82" t="s">
        <v>279</v>
      </c>
    </row>
    <row r="83" spans="1:13">
      <c s="4" r="A83" t="s">
        <v>298</v>
      </c>
      <c s="6" r="E83" t="n">
        <v>5000000</v>
      </c>
    </row>
    <row r="84" spans="1:13">
      <c s="4" r="A84" t="s">
        <v>299</v>
      </c>
      <c s="7" r="E84" t="n">
        <v>127500</v>
      </c>
    </row>
    <row r="85" spans="1:13">
      <c s="4" r="A85" t="s">
        <v>302</v>
      </c>
    </row>
    <row r="86" spans="1:13">
      <c s="3" r="A86" t="s">
        <v>279</v>
      </c>
    </row>
    <row r="87" spans="1:13">
      <c s="4" r="A87" t="s">
        <v>280</v>
      </c>
      <c s="6" r="I87" t="n">
        <v>500000</v>
      </c>
    </row>
    <row r="88" spans="1:13">
      <c s="4" r="A88" t="s">
        <v>281</v>
      </c>
      <c s="7" r="I88" t="n">
        <v>50000</v>
      </c>
    </row>
    <row r="89" spans="1:13">
      <c s="4" r="A89" t="s">
        <v>303</v>
      </c>
    </row>
    <row r="90" spans="1:13">
      <c s="3" r="A90" t="s">
        <v>279</v>
      </c>
    </row>
    <row r="91" spans="1:13">
      <c s="4" r="A91" t="s">
        <v>280</v>
      </c>
      <c s="6" r="C91" t="n">
        <v>12094</v>
      </c>
      <c s="6" r="E91" t="n">
        <v>12500000</v>
      </c>
    </row>
    <row r="92" spans="1:13">
      <c s="4" r="A92" t="s">
        <v>281</v>
      </c>
      <c s="9" r="C92" t="n">
        <v>267.28</v>
      </c>
    </row>
    <row r="93" spans="1:13">
      <c s="4" r="A93" t="s">
        <v>282</v>
      </c>
      <c s="6" r="C93" t="n">
        <v>262467</v>
      </c>
    </row>
    <row r="94" spans="1:13">
      <c s="4" r="A94" t="s">
        <v>283</v>
      </c>
      <c s="7" r="C94" t="n">
        <v>10000</v>
      </c>
    </row>
    <row r="95" spans="1:13">
      <c s="4" r="A95" t="s">
        <v>304</v>
      </c>
    </row>
    <row r="96" spans="1:13">
      <c s="3" r="A96" t="s">
        <v>279</v>
      </c>
    </row>
    <row r="97" spans="1:13">
      <c s="4" r="A97" t="s">
        <v>298</v>
      </c>
      <c s="6" r="E97" t="n">
        <v>6500000</v>
      </c>
    </row>
    <row r="98" spans="1:13">
      <c s="4" r="A98" t="s">
        <v>299</v>
      </c>
      <c s="7" r="E98" t="n">
        <v>165750</v>
      </c>
    </row>
    <row r="99" spans="1:13">
      <c s="4" r="A99" t="s">
        <v>305</v>
      </c>
    </row>
    <row r="100" spans="1:13">
      <c s="3" r="A100" t="s">
        <v>279</v>
      </c>
    </row>
    <row r="101" spans="1:13">
      <c s="4" r="A101" t="s">
        <v>298</v>
      </c>
      <c s="6" r="E101" t="n">
        <v>6000000</v>
      </c>
    </row>
    <row r="102" spans="1:13">
      <c s="4" r="A102" t="s">
        <v>299</v>
      </c>
      <c s="7" r="E102" t="n">
        <v>153000</v>
      </c>
    </row>
    <row r="103" spans="1:13">
      <c s="4" r="A103" t="s">
        <v>306</v>
      </c>
    </row>
    <row r="104" spans="1:13">
      <c s="3" r="A104" t="s">
        <v>279</v>
      </c>
    </row>
    <row r="105" spans="1:13">
      <c s="4" r="A105" t="s">
        <v>280</v>
      </c>
      <c s="6" r="I105" t="n">
        <v>250000</v>
      </c>
    </row>
    <row r="106" spans="1:13">
      <c s="4" r="A106" t="s">
        <v>281</v>
      </c>
      <c s="7" r="I106" t="n">
        <v>25000</v>
      </c>
    </row>
    <row r="107" spans="1:13">
      <c s="4" r="A107" t="s">
        <v>307</v>
      </c>
    </row>
    <row r="108" spans="1:13">
      <c s="3" r="A108" t="s">
        <v>279</v>
      </c>
    </row>
    <row r="109" spans="1:13">
      <c s="4" r="A109" t="s">
        <v>280</v>
      </c>
      <c s="6" r="C109" t="n">
        <v>27529</v>
      </c>
    </row>
    <row r="110" spans="1:13">
      <c s="4" r="A110" t="s">
        <v>281</v>
      </c>
      <c s="9" r="C110" t="n">
        <v>608.38</v>
      </c>
    </row>
    <row r="111" spans="1:13">
      <c s="4" r="A111" t="s">
        <v>282</v>
      </c>
      <c s="6" r="C111" t="n">
        <v>1013996</v>
      </c>
    </row>
    <row r="112" spans="1:13">
      <c s="4" r="A112" t="s">
        <v>283</v>
      </c>
      <c s="9" r="C112" t="n">
        <v>27312.52</v>
      </c>
    </row>
    <row r="113" spans="1:13">
      <c s="4" r="A113" t="s">
        <v>308</v>
      </c>
    </row>
    <row r="114" spans="1:13">
      <c s="3" r="A114" t="s">
        <v>279</v>
      </c>
    </row>
    <row r="115" spans="1:13">
      <c s="4" r="A115" t="s">
        <v>280</v>
      </c>
      <c s="6" r="I115" t="n">
        <v>250000</v>
      </c>
    </row>
    <row r="116" spans="1:13">
      <c s="4" r="A116" t="s">
        <v>281</v>
      </c>
      <c s="7" r="I116" t="n">
        <v>25000</v>
      </c>
    </row>
    <row r="117" spans="1:13">
      <c s="4" r="A117" t="s">
        <v>309</v>
      </c>
    </row>
    <row r="118" spans="1:13">
      <c s="3" r="A118" t="s">
        <v>279</v>
      </c>
    </row>
    <row r="119" spans="1:13">
      <c s="4" r="A119" t="s">
        <v>280</v>
      </c>
      <c s="6" r="C119" t="n">
        <v>118766</v>
      </c>
      <c s="6" r="E119" t="n">
        <v>2000000</v>
      </c>
    </row>
    <row r="120" spans="1:13">
      <c s="4" r="A120" t="s">
        <v>281</v>
      </c>
      <c s="7" r="C120" t="n">
        <v>2768</v>
      </c>
      <c s="7" r="E120" t="n">
        <v>51000</v>
      </c>
    </row>
    <row r="121" spans="1:13">
      <c s="4" r="A121" t="s">
        <v>282</v>
      </c>
      <c s="6" r="C121" t="n">
        <v>355060</v>
      </c>
    </row>
    <row r="122" spans="1:13">
      <c s="4" r="A122" t="s">
        <v>283</v>
      </c>
      <c s="7" r="C122" t="n">
        <v>12500</v>
      </c>
    </row>
    <row r="123" spans="1:13">
      <c s="4" r="A123" t="s">
        <v>285</v>
      </c>
      <c s="7" r="E123" t="n">
        <v>100000</v>
      </c>
    </row>
    <row r="124" spans="1:13">
      <c s="4" r="A124" t="s">
        <v>310</v>
      </c>
    </row>
    <row r="125" spans="1:13">
      <c s="3" r="A125" t="s">
        <v>279</v>
      </c>
    </row>
    <row r="126" spans="1:13">
      <c s="4" r="A126" t="s">
        <v>284</v>
      </c>
      <c s="6" r="D126" t="n">
        <v>170940</v>
      </c>
    </row>
    <row r="127" spans="1:13">
      <c s="4" r="A127" t="s">
        <v>285</v>
      </c>
      <c s="7" r="D127" t="n">
        <v>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30"/>
    <col customWidth="1" max="3" min="3" width="14"/>
    <col customWidth="1" max="4" min="4" width="30"/>
    <col customWidth="1" max="5" min="5" width="30"/>
  </cols>
  <sheetData>
    <row r="1" spans="1:5">
      <c s="1" r="A1" t="s">
        <v>311</v>
      </c>
      <c s="2" r="B1" t="s">
        <v>268</v>
      </c>
      <c s="2" r="C1" t="s">
        <v>312</v>
      </c>
      <c s="2" r="D1" t="s">
        <v>313</v>
      </c>
      <c s="2" r="E1" t="s">
        <v>314</v>
      </c>
    </row>
    <row r="2" spans="1:5">
      <c s="3" r="A2" t="s">
        <v>156</v>
      </c>
    </row>
    <row r="3" spans="1:5">
      <c s="4" r="A3" t="s">
        <v>315</v>
      </c>
      <c s="6" r="B3" t="n">
        <v>1000000000</v>
      </c>
      <c s="6" r="D3" t="n">
        <v>1000000000</v>
      </c>
      <c s="6" r="E3" t="n">
        <v>1000000000</v>
      </c>
    </row>
    <row r="4" spans="1:5">
      <c s="4" r="A4" t="s">
        <v>272</v>
      </c>
      <c s="8" r="B4" t="n">
        <v>0.0001</v>
      </c>
      <c s="8" r="D4" t="n">
        <v>0.0001</v>
      </c>
      <c s="8" r="E4" t="n">
        <v>0.0001</v>
      </c>
    </row>
    <row r="5" spans="1:5">
      <c s="4" r="A5" t="s">
        <v>206</v>
      </c>
      <c s="10" r="B5" t="n">
        <v>0.1</v>
      </c>
      <c s="11" r="C5" t="n">
        <v>0.1</v>
      </c>
      <c s="11" r="D5" t="n">
        <v>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4"/>
    <col customWidth="1" max="3" min="3" width="20"/>
    <col customWidth="1" max="4" min="4" width="27"/>
    <col customWidth="1" max="5" min="5" width="20"/>
  </cols>
  <sheetData>
    <row r="1" spans="1:5">
      <c s="1" r="A1" t="s">
        <v>316</v>
      </c>
      <c s="2" r="B1" t="s">
        <v>200</v>
      </c>
      <c s="2" r="C1" t="s">
        <v>201</v>
      </c>
      <c s="2" r="D1" t="s">
        <v>202</v>
      </c>
      <c s="2" r="E1" t="s">
        <v>203</v>
      </c>
    </row>
    <row r="2" spans="1:5">
      <c s="3" r="A2" t="s">
        <v>204</v>
      </c>
    </row>
    <row r="3" spans="1:5">
      <c s="4" r="A3" t="s">
        <v>317</v>
      </c>
      <c s="7" r="D3" t="n">
        <v>874970</v>
      </c>
    </row>
    <row r="4" spans="1:5">
      <c s="4" r="A4" t="s">
        <v>318</v>
      </c>
      <c s="6" r="C4" t="n">
        <v>17450513</v>
      </c>
      <c s="6" r="D4" t="n">
        <v>17450535</v>
      </c>
      <c s="6" r="E4" t="n">
        <v>17450513</v>
      </c>
    </row>
    <row r="5" spans="1:5">
      <c s="4" r="A5" t="s">
        <v>206</v>
      </c>
      <c s="10" r="B5" t="n">
        <v>0.1</v>
      </c>
      <c s="11" r="C5" t="n">
        <v>0.1</v>
      </c>
      <c s="11" r="D5" t="n">
        <v>0.1</v>
      </c>
    </row>
    <row r="6" spans="1:5">
      <c s="4" r="A6" t="s">
        <v>319</v>
      </c>
      <c s="7" r="D6" t="n">
        <v>700000</v>
      </c>
    </row>
    <row r="7" spans="1:5">
      <c s="4" r="A7" t="s">
        <v>320</v>
      </c>
      <c s="7" r="D7" t="n">
        <v>58333</v>
      </c>
    </row>
    <row r="8" spans="1:5">
      <c s="4" r="A8" t="s">
        <v>211</v>
      </c>
      <c s="4" r="D8" t="s">
        <v>210</v>
      </c>
    </row>
    <row r="9" spans="1:5">
      <c s="4" r="A9" t="s">
        <v>209</v>
      </c>
      <c s="4" r="D9" t="s">
        <v>210</v>
      </c>
    </row>
    <row r="10" spans="1:5">
      <c s="4" r="A10" t="s">
        <v>321</v>
      </c>
      <c s="7" r="D10" t="n">
        <v>1235000</v>
      </c>
    </row>
    <row r="11" spans="1:5">
      <c s="4" r="A11" t="s">
        <v>322</v>
      </c>
      <c s="6" r="E11" t="n">
        <v>50832782</v>
      </c>
    </row>
    <row r="12" spans="1:5">
      <c s="4" r="A12" t="s">
        <v>323</v>
      </c>
      <c s="6" r="D12" t="n">
        <v>8600000</v>
      </c>
    </row>
    <row r="13" spans="1:5">
      <c s="4" r="A13" t="s">
        <v>324</v>
      </c>
    </row>
    <row r="14" spans="1:5">
      <c s="3" r="A14" t="s">
        <v>204</v>
      </c>
    </row>
    <row r="15" spans="1:5">
      <c s="4" r="A15" t="s">
        <v>322</v>
      </c>
      <c s="6" r="D15" t="n">
        <v>17000000</v>
      </c>
    </row>
    <row r="16" spans="1:5">
      <c s="4" r="A16" t="s">
        <v>325</v>
      </c>
    </row>
    <row r="17" spans="1:5">
      <c s="3" r="A17" t="s">
        <v>204</v>
      </c>
    </row>
    <row r="18" spans="1:5">
      <c s="4" r="A18" t="s">
        <v>321</v>
      </c>
      <c s="7" r="D18" t="n">
        <v>370000</v>
      </c>
    </row>
    <row r="19" spans="1:5">
      <c s="4" r="A19" t="s">
        <v>326</v>
      </c>
    </row>
    <row r="20" spans="1:5">
      <c s="3" r="A20" t="s">
        <v>204</v>
      </c>
    </row>
    <row r="21" spans="1:5">
      <c s="4" r="A21" t="s">
        <v>322</v>
      </c>
      <c s="6" r="D21" t="n">
        <v>199779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5</v>
      </c>
      <c s="2" r="B1" t="s">
        <v>2</v>
      </c>
      <c s="2" r="C1" t="s">
        <v>29</v>
      </c>
    </row>
    <row r="2" spans="1:3">
      <c s="3" r="A2" t="s">
        <v>56</v>
      </c>
    </row>
    <row r="3" spans="1:3">
      <c s="4" r="A3" t="s">
        <v>57</v>
      </c>
      <c s="8" r="B3" t="n">
        <v>0.0001</v>
      </c>
      <c s="8" r="C3" t="n">
        <v>0.0001</v>
      </c>
    </row>
    <row r="4" spans="1:3">
      <c s="4" r="A4" t="s">
        <v>58</v>
      </c>
      <c s="6" r="B4" t="n">
        <v>1000000000</v>
      </c>
      <c s="6" r="C4" t="n">
        <v>1000000000</v>
      </c>
    </row>
    <row r="5" spans="1:3">
      <c s="4" r="A5" t="s">
        <v>59</v>
      </c>
      <c s="6" r="B5" t="n">
        <v>263405812</v>
      </c>
      <c s="6" r="C5" t="n">
        <v>142749669</v>
      </c>
    </row>
    <row r="6" spans="1:3">
      <c s="4" r="A6" t="s">
        <v>60</v>
      </c>
      <c s="6" r="B6" t="n">
        <v>263405812</v>
      </c>
      <c s="6" r="C6" t="n">
        <v>142749669</v>
      </c>
    </row>
    <row r="7" spans="1:3">
      <c s="4" r="A7" t="s">
        <v>61</v>
      </c>
      <c s="6" r="B7" t="n">
        <v>5000000</v>
      </c>
      <c s="6" r="C7" t="n">
        <v>5000000</v>
      </c>
    </row>
    <row r="8" spans="1:3">
      <c s="4" r="A8" t="s">
        <v>62</v>
      </c>
      <c s="6" r="B8" t="n">
        <v>3000000</v>
      </c>
      <c s="6" r="C8" t="n">
        <v>3000000</v>
      </c>
    </row>
    <row r="9" spans="1:3">
      <c s="4" r="A9" t="s">
        <v>63</v>
      </c>
      <c s="6" r="B9" t="n">
        <v>3000000</v>
      </c>
      <c s="6" r="C9" t="n">
        <v>3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s="1" r="A1" t="s">
        <v>327</v>
      </c>
      <c s="2" r="B1" t="s">
        <v>1</v>
      </c>
    </row>
    <row r="2" spans="1:3">
      <c s="2" r="B2" t="s">
        <v>2</v>
      </c>
      <c s="2" r="C2" t="s">
        <v>29</v>
      </c>
    </row>
    <row r="3" spans="1:3">
      <c s="3" r="A3" t="s">
        <v>162</v>
      </c>
    </row>
    <row r="4" spans="1:3">
      <c s="4" r="A4" t="s">
        <v>116</v>
      </c>
      <c s="7" r="B4" t="n">
        <v>-2284370</v>
      </c>
      <c s="7" r="C4" t="n">
        <v>-70198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s>
  <sheetData>
    <row r="1" spans="1:6">
      <c s="1" r="A1" t="s">
        <v>328</v>
      </c>
      <c s="2" r="B1" t="s">
        <v>329</v>
      </c>
      <c s="2" r="C1" t="s">
        <v>330</v>
      </c>
      <c s="2" r="D1" t="s">
        <v>331</v>
      </c>
      <c s="2" r="E1" t="s">
        <v>332</v>
      </c>
      <c s="2" r="F1" t="s">
        <v>29</v>
      </c>
    </row>
    <row r="2" spans="1:6">
      <c s="3" r="A2" t="s">
        <v>333</v>
      </c>
    </row>
    <row r="3" spans="1:6">
      <c s="4" r="A3" t="s">
        <v>280</v>
      </c>
      <c s="6" r="F3" t="n">
        <v>50832782</v>
      </c>
    </row>
    <row r="4" spans="1:6">
      <c s="4" r="A4" t="s">
        <v>286</v>
      </c>
    </row>
    <row r="5" spans="1:6">
      <c s="3" r="A5" t="s">
        <v>333</v>
      </c>
    </row>
    <row r="6" spans="1:6">
      <c s="4" r="A6" t="s">
        <v>280</v>
      </c>
      <c s="6" r="E6" t="n">
        <v>1500000</v>
      </c>
    </row>
    <row r="7" spans="1:6">
      <c s="4" r="A7" t="s">
        <v>287</v>
      </c>
    </row>
    <row r="8" spans="1:6">
      <c s="3" r="A8" t="s">
        <v>333</v>
      </c>
    </row>
    <row r="9" spans="1:6">
      <c s="4" r="A9" t="s">
        <v>280</v>
      </c>
      <c s="6" r="E9" t="n">
        <v>1500000</v>
      </c>
    </row>
    <row r="10" spans="1:6">
      <c s="4" r="A10" t="s">
        <v>288</v>
      </c>
    </row>
    <row r="11" spans="1:6">
      <c s="3" r="A11" t="s">
        <v>333</v>
      </c>
    </row>
    <row r="12" spans="1:6">
      <c s="4" r="A12" t="s">
        <v>280</v>
      </c>
      <c s="6" r="B12" t="n">
        <v>14500000</v>
      </c>
    </row>
    <row r="13" spans="1:6">
      <c s="4" r="A13" t="s">
        <v>296</v>
      </c>
    </row>
    <row r="14" spans="1:6">
      <c s="3" r="A14" t="s">
        <v>333</v>
      </c>
    </row>
    <row r="15" spans="1:6">
      <c s="4" r="A15" t="s">
        <v>280</v>
      </c>
      <c s="6" r="D15" t="n">
        <v>16000000</v>
      </c>
    </row>
    <row r="16" spans="1:6">
      <c s="4" r="A16" t="s">
        <v>303</v>
      </c>
    </row>
    <row r="17" spans="1:6">
      <c s="3" r="A17" t="s">
        <v>333</v>
      </c>
    </row>
    <row r="18" spans="1:6">
      <c s="4" r="A18" t="s">
        <v>280</v>
      </c>
      <c s="6" r="C18" t="n">
        <v>12094</v>
      </c>
      <c s="6" r="D18" t="n">
        <v>12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64</v>
      </c>
      <c s="2" r="B1" t="s">
        <v>1</v>
      </c>
    </row>
    <row r="2" spans="1:3">
      <c s="2" r="B2" t="s">
        <v>2</v>
      </c>
      <c s="2" r="C2" t="s">
        <v>29</v>
      </c>
    </row>
    <row r="3" spans="1:3">
      <c s="3" r="A3" t="s">
        <v>65</v>
      </c>
    </row>
    <row r="4" spans="1:3">
      <c s="4" r="A4" t="s">
        <v>66</v>
      </c>
      <c s="4" r="B4" t="s">
        <v>33</v>
      </c>
      <c s="7" r="C4" t="n">
        <v>161500</v>
      </c>
    </row>
    <row r="5" spans="1:3">
      <c s="3" r="A5" t="s">
        <v>67</v>
      </c>
    </row>
    <row r="6" spans="1:3">
      <c s="4" r="A6" t="s">
        <v>68</v>
      </c>
      <c s="7" r="B6" t="n">
        <v>614519</v>
      </c>
      <c s="6" r="C6" t="n">
        <v>1691158</v>
      </c>
    </row>
    <row r="7" spans="1:3">
      <c s="4" r="A7" t="s">
        <v>69</v>
      </c>
      <c s="6" r="B7" t="n">
        <v>326739</v>
      </c>
      <c s="7" r="C7" t="n">
        <v>785082</v>
      </c>
    </row>
    <row r="8" spans="1:3">
      <c s="4" r="A8" t="s">
        <v>70</v>
      </c>
      <c s="6" r="B8" t="n">
        <v>274007</v>
      </c>
      <c s="4" r="C8" t="s">
        <v>33</v>
      </c>
    </row>
    <row r="9" spans="1:3">
      <c s="4" r="A9" t="s">
        <v>71</v>
      </c>
      <c s="6" r="B9" t="n">
        <v>67722</v>
      </c>
      <c s="7" r="C9" t="n">
        <v>33861</v>
      </c>
    </row>
    <row r="10" spans="1:3">
      <c s="4" r="A10" t="s">
        <v>72</v>
      </c>
      <c s="6" r="B10" t="n">
        <v>726700</v>
      </c>
      <c s="4" r="C10" t="s">
        <v>33</v>
      </c>
    </row>
    <row r="11" spans="1:3">
      <c s="4" r="A11" t="s">
        <v>73</v>
      </c>
      <c s="6" r="B11" t="n">
        <v>202933</v>
      </c>
      <c s="7" r="C11" t="n">
        <v>234529</v>
      </c>
    </row>
    <row r="12" spans="1:3">
      <c s="4" r="A12" t="s">
        <v>74</v>
      </c>
      <c s="6" r="B12" t="n">
        <v>2212620</v>
      </c>
      <c s="6" r="C12" t="n">
        <v>2744630</v>
      </c>
    </row>
    <row r="13" spans="1:3">
      <c s="4" r="A13" t="s">
        <v>75</v>
      </c>
      <c s="6" r="B13" t="n">
        <v>-2212620</v>
      </c>
      <c s="7" r="C13" t="n">
        <v>-7019876</v>
      </c>
    </row>
    <row r="14" spans="1:3">
      <c s="4" r="A14" t="s">
        <v>76</v>
      </c>
      <c s="6" r="B14" t="n">
        <v>10549</v>
      </c>
      <c s="4" r="C14" t="s">
        <v>33</v>
      </c>
    </row>
    <row r="15" spans="1:3">
      <c s="4" r="A15" t="s">
        <v>77</v>
      </c>
      <c s="6" r="B15" t="n">
        <v>-2223170</v>
      </c>
      <c s="7" r="C15" t="n">
        <v>-7019876</v>
      </c>
    </row>
    <row r="16" spans="1:3">
      <c s="4" r="A16" t="s">
        <v>78</v>
      </c>
      <c s="6" r="B16" t="n">
        <v>360000</v>
      </c>
      <c s="7" r="C16" t="n">
        <v>360000</v>
      </c>
    </row>
    <row r="17" spans="1:3">
      <c s="4" r="A17" t="s">
        <v>79</v>
      </c>
      <c s="6" r="B17" t="n">
        <v>61200</v>
      </c>
      <c s="4" r="C17" t="s">
        <v>33</v>
      </c>
    </row>
    <row r="18" spans="1:3">
      <c s="4" r="A18" t="s">
        <v>80</v>
      </c>
      <c s="7" r="B18" t="n">
        <v>-2284370</v>
      </c>
      <c s="7" r="C18" t="n">
        <v>-7019876</v>
      </c>
    </row>
    <row r="19" spans="1:3">
      <c s="4" r="A19" t="s">
        <v>81</v>
      </c>
      <c s="9" r="B19" t="n">
        <v>-0.18</v>
      </c>
      <c s="9" r="C19" t="n">
        <v>-0.18</v>
      </c>
    </row>
    <row r="20" spans="1:3">
      <c s="4" r="A20" t="s">
        <v>82</v>
      </c>
      <c s="6" r="B20" t="n">
        <v>23652991</v>
      </c>
      <c s="6" r="C20" t="n">
        <v>39769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8"/>
    <col customWidth="1" max="2" min="2" width="11"/>
    <col customWidth="1" max="3" min="3" width="22"/>
    <col customWidth="1" max="4" min="4" width="25"/>
    <col customWidth="1" max="5" min="5" width="36"/>
    <col customWidth="1" max="6" min="6" width="35"/>
  </cols>
  <sheetData>
    <row r="1" spans="1:6">
      <c s="1" r="A1" t="s">
        <v>83</v>
      </c>
      <c s="2" r="B1" t="s">
        <v>84</v>
      </c>
      <c s="2" r="C1" t="s">
        <v>85</v>
      </c>
      <c s="2" r="D1" t="s">
        <v>86</v>
      </c>
      <c s="2" r="E1" t="s">
        <v>87</v>
      </c>
      <c s="2" r="F1" t="s">
        <v>88</v>
      </c>
    </row>
    <row r="2" spans="1:6">
      <c s="4" r="A2" t="s">
        <v>89</v>
      </c>
      <c s="7" r="B2" t="n">
        <v>47492</v>
      </c>
      <c s="7" r="C2" t="n">
        <v>14275</v>
      </c>
      <c s="4" r="D2" t="s">
        <v>33</v>
      </c>
      <c s="7" r="E2" t="n">
        <v>21450055</v>
      </c>
      <c s="7" r="F2" t="n">
        <v>-21943120</v>
      </c>
    </row>
    <row r="3" spans="1:6">
      <c s="4" r="A3" t="s">
        <v>90</v>
      </c>
      <c s="6" r="C3" t="n">
        <v>142749669</v>
      </c>
      <c s="4" r="D3" t="s">
        <v>33</v>
      </c>
    </row>
    <row r="4" spans="1:6">
      <c s="4" r="A4" t="s">
        <v>91</v>
      </c>
      <c s="6" r="B4" t="n">
        <v>519228</v>
      </c>
      <c s="7" r="C4" t="n">
        <v>3439</v>
      </c>
      <c s="4" r="D4" t="s">
        <v>33</v>
      </c>
      <c s="6" r="E4" t="n">
        <v>515789</v>
      </c>
    </row>
    <row r="5" spans="1:6">
      <c s="4" r="A5" t="s">
        <v>92</v>
      </c>
      <c s="6" r="C5" t="n">
        <v>34393511</v>
      </c>
      <c s="4" r="D5" t="s">
        <v>33</v>
      </c>
    </row>
    <row r="6" spans="1:6">
      <c s="4" r="A6" t="s">
        <v>93</v>
      </c>
      <c s="6" r="B6" t="n">
        <v>689128</v>
      </c>
      <c s="7" r="C6" t="n">
        <v>2654</v>
      </c>
      <c s="4" r="D6" t="s">
        <v>33</v>
      </c>
      <c s="6" r="E6" t="n">
        <v>686474</v>
      </c>
      <c s="4" r="F6" t="s">
        <v>33</v>
      </c>
    </row>
    <row r="7" spans="1:6">
      <c s="4" r="A7" t="s">
        <v>94</v>
      </c>
      <c s="6" r="C7" t="n">
        <v>26543939</v>
      </c>
      <c s="4" r="D7" t="s">
        <v>33</v>
      </c>
    </row>
    <row r="8" spans="1:6">
      <c s="4" r="A8" t="s">
        <v>95</v>
      </c>
      <c s="6" r="B8" t="n">
        <v>1335</v>
      </c>
      <c s="7" r="C8" t="n">
        <v>15</v>
      </c>
      <c s="4" r="D8" t="s">
        <v>33</v>
      </c>
      <c s="6" r="E8" t="n">
        <v>1320</v>
      </c>
      <c s="4" r="F8" t="s">
        <v>33</v>
      </c>
    </row>
    <row r="9" spans="1:6">
      <c s="4" r="A9" t="s">
        <v>96</v>
      </c>
      <c s="6" r="C9" t="n">
        <v>150000</v>
      </c>
      <c s="4" r="D9" t="s">
        <v>33</v>
      </c>
    </row>
    <row r="10" spans="1:6">
      <c s="4" r="A10" t="s">
        <v>97</v>
      </c>
      <c s="6" r="B10" t="n">
        <v>4000</v>
      </c>
      <c s="7" r="C10" t="n">
        <v>17</v>
      </c>
      <c s="4" r="D10" t="s">
        <v>33</v>
      </c>
      <c s="6" r="E10" t="n">
        <v>3983</v>
      </c>
      <c s="4" r="F10" t="s">
        <v>33</v>
      </c>
    </row>
    <row r="11" spans="1:6">
      <c s="4" r="A11" t="s">
        <v>98</v>
      </c>
      <c s="6" r="C11" t="n">
        <v>170940</v>
      </c>
      <c s="4" r="D11" t="s">
        <v>33</v>
      </c>
    </row>
    <row r="12" spans="1:6">
      <c s="4" r="A12" t="s">
        <v>99</v>
      </c>
      <c s="6" r="B12" t="n">
        <v>206945</v>
      </c>
      <c s="7" r="C12" t="n">
        <v>1109</v>
      </c>
      <c s="4" r="D12" t="s">
        <v>33</v>
      </c>
      <c s="6" r="E12" t="n">
        <v>205836</v>
      </c>
      <c s="4" r="F12" t="s">
        <v>33</v>
      </c>
    </row>
    <row r="13" spans="1:6">
      <c s="4" r="A13" t="s">
        <v>100</v>
      </c>
      <c s="6" r="C13" t="n">
        <v>11092928</v>
      </c>
      <c s="4" r="D13" t="s">
        <v>33</v>
      </c>
    </row>
    <row r="14" spans="1:6">
      <c s="4" r="A14" t="s">
        <v>101</v>
      </c>
      <c s="6" r="B14" t="n">
        <v>490000</v>
      </c>
      <c s="7" r="C14" t="n">
        <v>1750</v>
      </c>
      <c s="4" r="D14" t="s">
        <v>33</v>
      </c>
      <c s="6" r="E14" t="n">
        <v>488250</v>
      </c>
      <c s="4" r="F14" t="s">
        <v>33</v>
      </c>
    </row>
    <row r="15" spans="1:6">
      <c s="4" r="A15" t="s">
        <v>102</v>
      </c>
      <c s="6" r="C15" t="n">
        <v>17500000</v>
      </c>
      <c s="4" r="D15" t="s">
        <v>33</v>
      </c>
    </row>
    <row r="16" spans="1:6">
      <c s="4" r="A16" t="s">
        <v>103</v>
      </c>
      <c s="6" r="B16" t="n">
        <v>3643</v>
      </c>
      <c s="7" r="C16" t="n">
        <v>16</v>
      </c>
      <c s="4" r="D16" t="s">
        <v>33</v>
      </c>
      <c s="6" r="E16" t="n">
        <v>3627</v>
      </c>
      <c s="4" r="F16" t="s">
        <v>33</v>
      </c>
    </row>
    <row r="17" spans="1:6">
      <c s="4" r="A17" t="s">
        <v>104</v>
      </c>
      <c s="6" r="C17" t="n">
        <v>158119</v>
      </c>
      <c s="4" r="D17" t="s">
        <v>33</v>
      </c>
    </row>
    <row r="18" spans="1:6">
      <c s="4" r="A18" t="s">
        <v>105</v>
      </c>
      <c s="6" r="B18" t="n">
        <v>46250</v>
      </c>
      <c s="7" r="C18" t="n">
        <v>215</v>
      </c>
      <c s="4" r="D18" t="s">
        <v>33</v>
      </c>
      <c s="6" r="E18" t="n">
        <v>46035</v>
      </c>
      <c s="4" r="F18" t="s">
        <v>33</v>
      </c>
    </row>
    <row r="19" spans="1:6">
      <c s="4" r="A19" t="s">
        <v>106</v>
      </c>
      <c s="6" r="C19" t="n">
        <v>2146706</v>
      </c>
      <c s="4" r="D19" t="s">
        <v>33</v>
      </c>
    </row>
    <row r="20" spans="1:6">
      <c s="4" r="A20" t="s">
        <v>107</v>
      </c>
      <c s="6" r="B20" t="n">
        <v>726700</v>
      </c>
      <c s="7" r="C20" t="n">
        <v>2850</v>
      </c>
      <c s="4" r="D20" t="s">
        <v>33</v>
      </c>
      <c s="7" r="E20" t="n">
        <v>723850</v>
      </c>
      <c s="4" r="F20" t="s">
        <v>33</v>
      </c>
    </row>
    <row r="21" spans="1:6">
      <c s="4" r="A21" t="s">
        <v>108</v>
      </c>
      <c s="6" r="C21" t="n">
        <v>28500000</v>
      </c>
      <c s="4" r="D21" t="s">
        <v>33</v>
      </c>
    </row>
    <row r="22" spans="1:6">
      <c s="4" r="A22" t="s">
        <v>109</v>
      </c>
      <c s="6" r="B22" t="n">
        <v>300</v>
      </c>
      <c s="4" r="C22" t="s">
        <v>33</v>
      </c>
      <c s="7" r="D22" t="n">
        <v>300</v>
      </c>
      <c s="4" r="E22" t="s">
        <v>33</v>
      </c>
      <c s="4" r="F22" t="s">
        <v>33</v>
      </c>
    </row>
    <row r="23" spans="1:6">
      <c s="4" r="A23" t="s">
        <v>110</v>
      </c>
      <c s="4" r="C23" t="s">
        <v>33</v>
      </c>
      <c s="6" r="D23" t="n">
        <v>3000000</v>
      </c>
    </row>
    <row r="24" spans="1:6">
      <c s="4" r="A24" t="s">
        <v>111</v>
      </c>
      <c s="6" r="B24" t="n">
        <v>-2284370</v>
      </c>
      <c s="4" r="C24" t="s">
        <v>33</v>
      </c>
      <c s="4" r="D24" t="s">
        <v>33</v>
      </c>
      <c s="4" r="E24" t="s">
        <v>33</v>
      </c>
      <c s="7" r="F24" t="n">
        <v>-2284370</v>
      </c>
    </row>
    <row r="25" spans="1:6">
      <c s="4" r="A25" t="s">
        <v>112</v>
      </c>
      <c s="7" r="B25" t="n">
        <v>450652</v>
      </c>
      <c s="7" r="C25" t="n">
        <v>26340</v>
      </c>
      <c s="7" r="D25" t="n">
        <v>300</v>
      </c>
      <c s="7" r="E25" t="n">
        <v>24125219</v>
      </c>
      <c s="7" r="F25" t="n">
        <v>-23701207</v>
      </c>
    </row>
    <row r="26" spans="1:6">
      <c s="4" r="A26" t="s">
        <v>113</v>
      </c>
      <c s="6" r="C26" t="n">
        <v>263405812</v>
      </c>
      <c s="6" r="D26" t="n">
        <v>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4</v>
      </c>
      <c s="2" r="B1" t="s">
        <v>1</v>
      </c>
    </row>
    <row r="2" spans="1:3">
      <c s="2" r="B2" t="s">
        <v>2</v>
      </c>
      <c s="2" r="C2" t="s">
        <v>29</v>
      </c>
    </row>
    <row r="3" spans="1:3">
      <c s="3" r="A3" t="s">
        <v>115</v>
      </c>
    </row>
    <row r="4" spans="1:3">
      <c s="4" r="A4" t="s">
        <v>116</v>
      </c>
      <c s="7" r="B4" t="n">
        <v>-2284370</v>
      </c>
      <c s="7" r="C4" t="n">
        <v>-7019876</v>
      </c>
    </row>
    <row r="5" spans="1:3">
      <c s="3" r="A5" t="s">
        <v>117</v>
      </c>
    </row>
    <row r="6" spans="1:3">
      <c s="4" r="A6" t="s">
        <v>91</v>
      </c>
      <c s="6" r="B6" t="n">
        <v>519228</v>
      </c>
      <c s="6" r="C6" t="n">
        <v>8928984</v>
      </c>
    </row>
    <row r="7" spans="1:3">
      <c s="4" r="A7" t="s">
        <v>118</v>
      </c>
      <c s="6" r="B7" t="n">
        <v>360000</v>
      </c>
      <c s="7" r="C7" t="n">
        <v>360000</v>
      </c>
    </row>
    <row r="8" spans="1:3">
      <c s="4" r="A8" t="s">
        <v>93</v>
      </c>
      <c s="6" r="B8" t="n">
        <v>689128</v>
      </c>
      <c s="4" r="C8" t="s">
        <v>33</v>
      </c>
    </row>
    <row r="9" spans="1:3">
      <c s="4" r="A9" t="s">
        <v>119</v>
      </c>
      <c s="6" r="B9" t="n">
        <v>206945</v>
      </c>
      <c s="4" r="C9" t="s">
        <v>33</v>
      </c>
    </row>
    <row r="10" spans="1:3">
      <c s="4" r="A10" t="s">
        <v>120</v>
      </c>
      <c s="6" r="B10" t="n">
        <v>1335</v>
      </c>
      <c s="4" r="C10" t="s">
        <v>33</v>
      </c>
    </row>
    <row r="11" spans="1:3">
      <c s="4" r="A11" t="s">
        <v>97</v>
      </c>
      <c s="6" r="B11" t="n">
        <v>4000</v>
      </c>
      <c s="4" r="C11" t="s">
        <v>33</v>
      </c>
    </row>
    <row r="12" spans="1:3">
      <c s="4" r="A12" t="s">
        <v>121</v>
      </c>
      <c s="6" r="B12" t="n">
        <v>490000</v>
      </c>
      <c s="4" r="C12" t="s">
        <v>33</v>
      </c>
    </row>
    <row r="13" spans="1:3">
      <c s="4" r="A13" t="s">
        <v>103</v>
      </c>
      <c s="6" r="B13" t="n">
        <v>3643</v>
      </c>
      <c s="4" r="C13" t="s">
        <v>33</v>
      </c>
    </row>
    <row r="14" spans="1:3">
      <c s="4" r="A14" t="s">
        <v>105</v>
      </c>
      <c s="6" r="B14" t="n">
        <v>46250</v>
      </c>
      <c s="4" r="C14" t="s">
        <v>33</v>
      </c>
    </row>
    <row r="15" spans="1:3">
      <c s="4" r="A15" t="s">
        <v>107</v>
      </c>
      <c s="6" r="B15" t="n">
        <v>726700</v>
      </c>
      <c s="4" r="C15" t="s">
        <v>33</v>
      </c>
    </row>
    <row r="16" spans="1:3">
      <c s="4" r="A16" t="s">
        <v>109</v>
      </c>
      <c s="6" r="B16" t="n">
        <v>300</v>
      </c>
      <c s="4" r="C16" t="s">
        <v>33</v>
      </c>
    </row>
    <row r="17" spans="1:3">
      <c s="3" r="A17" t="s">
        <v>122</v>
      </c>
    </row>
    <row r="18" spans="1:3">
      <c s="4" r="A18" t="s">
        <v>123</v>
      </c>
      <c s="6" r="B18" t="n">
        <v>67722</v>
      </c>
      <c s="7" r="C18" t="n">
        <v>33861</v>
      </c>
    </row>
    <row r="19" spans="1:3">
      <c s="4" r="A19" t="s">
        <v>41</v>
      </c>
      <c s="6" r="B19" t="n">
        <v>-122512</v>
      </c>
      <c s="6" r="C19" t="n">
        <v>62424</v>
      </c>
    </row>
    <row r="20" spans="1:3">
      <c s="4" r="A20" t="s">
        <v>32</v>
      </c>
      <c s="6" r="B20" t="n">
        <v>-439390</v>
      </c>
      <c s="6" r="C20" t="n">
        <v>17500</v>
      </c>
    </row>
    <row r="21" spans="1:3">
      <c s="4" r="A21" t="s">
        <v>45</v>
      </c>
      <c s="6" r="B21" t="n">
        <v>22000</v>
      </c>
      <c s="6" r="C21" t="n">
        <v>-6045973</v>
      </c>
    </row>
    <row r="22" spans="1:3">
      <c s="4" r="A22" t="s">
        <v>124</v>
      </c>
      <c s="6" r="B22" t="n">
        <v>-12944</v>
      </c>
    </row>
    <row r="23" spans="1:3">
      <c s="4" r="A23" t="s">
        <v>125</v>
      </c>
      <c s="6" r="B23" t="n">
        <v>-20765</v>
      </c>
      <c s="6" r="C23" t="n">
        <v>379815</v>
      </c>
    </row>
    <row r="24" spans="1:3">
      <c s="3" r="A24" t="s">
        <v>126</v>
      </c>
    </row>
    <row r="25" spans="1:3">
      <c s="4" r="A25" t="s">
        <v>127</v>
      </c>
      <c s="6" r="B25" t="n">
        <v>-6428</v>
      </c>
      <c s="6" r="C25" t="n">
        <v>-444711</v>
      </c>
    </row>
    <row r="26" spans="1:3">
      <c s="4" r="A26" t="s">
        <v>128</v>
      </c>
      <c s="6" r="B26" t="n">
        <v>-14299</v>
      </c>
      <c s="6" r="C26" t="n">
        <v>68500</v>
      </c>
    </row>
    <row r="27" spans="1:3">
      <c s="4" r="A27" t="s">
        <v>129</v>
      </c>
      <c s="6" r="B27" t="n">
        <v>40451</v>
      </c>
    </row>
    <row r="28" spans="1:3">
      <c s="4" r="A28" t="s">
        <v>130</v>
      </c>
      <c s="6" r="B28" t="n">
        <v>19724</v>
      </c>
      <c s="6" r="C28" t="n">
        <v>-376211</v>
      </c>
    </row>
    <row r="29" spans="1:3">
      <c s="4" r="A29" t="s">
        <v>131</v>
      </c>
      <c s="6" r="B29" t="n">
        <v>3604</v>
      </c>
      <c s="7" r="C29" t="n">
        <v>3604</v>
      </c>
    </row>
    <row r="30" spans="1:3">
      <c s="4" r="A30" t="s">
        <v>132</v>
      </c>
      <c s="6" r="B30" t="n">
        <v>3604</v>
      </c>
      <c s="4" r="C30" t="s">
        <v>33</v>
      </c>
    </row>
    <row r="31" spans="1:3">
      <c s="4" r="A31" t="s">
        <v>133</v>
      </c>
      <c s="7" r="B31" t="n">
        <v>2563</v>
      </c>
      <c s="7" r="C31" t="n">
        <v>3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vt:lpstr>
      <vt:lpstr>BALANCE SHEET (Parenthetical)</vt:lpstr>
      <vt:lpstr>STATEMENT OF OPERATIONS</vt:lpstr>
      <vt:lpstr>STATEMENTS OF STOCKHOLDERS' DEF</vt:lpstr>
      <vt:lpstr>STATEMENT OF CASH FLOWS</vt:lpstr>
      <vt:lpstr>ORGANIZATION &amp; DESCRIPTION OF B</vt:lpstr>
      <vt:lpstr>SUMMARY OF SIGNIFICANT ACCOUNTI</vt:lpstr>
      <vt:lpstr>NOTES PAYABLE</vt:lpstr>
      <vt:lpstr>INCOME TAXES</vt:lpstr>
      <vt:lpstr>RELATED PARTY TRANSACTIONS</vt:lpstr>
      <vt:lpstr>COMMITMENTS &amp; CONTINGENCIES</vt:lpstr>
      <vt:lpstr>CAPITAL STOCK</vt:lpstr>
      <vt:lpstr>REVERSE STOCK SPLIT</vt:lpstr>
      <vt:lpstr>EQUIPMENT ACQUISITION</vt:lpstr>
      <vt:lpstr>GOING CONCERN</vt:lpstr>
      <vt:lpstr>CONSULTING AGREEMENTS</vt:lpstr>
      <vt:lpstr>SUBSEQUENT EVENTS</vt:lpstr>
      <vt:lpstr>SUMMARY OF SIGNIFICANT ACCOUN19</vt:lpstr>
      <vt:lpstr>INCOME TAXES (Tables)</vt:lpstr>
      <vt:lpstr>ORGANIZATION &amp; DESCRIPTION OF21</vt:lpstr>
      <vt:lpstr>ORGANIZATION &amp; DESCRIPTION OF22</vt:lpstr>
      <vt:lpstr>NOTES PAYABLE (Details)</vt:lpstr>
      <vt:lpstr>INCOME TAXES (Details)</vt:lpstr>
      <vt:lpstr>RELATED PARTY TRANSACTIONS (Det</vt:lpstr>
      <vt:lpstr>COMMITMENTS &amp; CONTINGENCIES (De</vt:lpstr>
      <vt:lpstr>CAPITAL STOCK (Details)</vt:lpstr>
      <vt:lpstr>REVERSE STOCK SPLIT (Details)</vt:lpstr>
      <vt:lpstr>EQUIPMENT ACQUISITION (Details)</vt:lpstr>
      <vt:lpstr>GOING CONCERN (Details)</vt:lpstr>
      <vt:lpstr>CONSULTING AGREE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7:08:20Z</dcterms:created>
  <dcterms:modified xmlns:dcterms="http://purl.org/dc/terms/" xmlns:xsi="http://www.w3.org/2001/XMLSchema-instance" xsi:type="dcterms:W3CDTF">2016-04-15T17:08:20Z</dcterms:modified>
  <dc:title xmlns:dc="http://purl.org/dc/elements/1.1/">Untitled</dc:title>
  <dc:description xmlns:dc="http://purl.org/dc/elements/1.1/"/>
  <dc:subject xmlns:dc="http://purl.org/dc/elements/1.1/"/>
  <cp:keywords/>
  <cp:category/>
</cp:coreProperties>
</file>